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ORGANIZATION AND NATUR" sheetId="7" state="visible" r:id="rId7"/>
    <sheet xmlns:r="http://schemas.openxmlformats.org/officeDocument/2006/relationships" name="Note 2 - SUMMARY OF SIGNIFICANT" sheetId="8" state="visible" r:id="rId8"/>
    <sheet xmlns:r="http://schemas.openxmlformats.org/officeDocument/2006/relationships" name="Note 3 - DEPOSITS AND OTHER REC" sheetId="9" state="visible" r:id="rId9"/>
    <sheet xmlns:r="http://schemas.openxmlformats.org/officeDocument/2006/relationships" name="Note 4 - LOAN RECEIVABLES" sheetId="10" state="visible" r:id="rId10"/>
    <sheet xmlns:r="http://schemas.openxmlformats.org/officeDocument/2006/relationships" name="Note 5 - SHORT-TERM BANK LOAN" sheetId="11" state="visible" r:id="rId11"/>
    <sheet xmlns:r="http://schemas.openxmlformats.org/officeDocument/2006/relationships" name="Note 6 - STOCKHOLDERS' EQUITY" sheetId="12" state="visible" r:id="rId12"/>
    <sheet xmlns:r="http://schemas.openxmlformats.org/officeDocument/2006/relationships" name="Note 7 - INCOME TAXES" sheetId="13" state="visible" r:id="rId13"/>
    <sheet xmlns:r="http://schemas.openxmlformats.org/officeDocument/2006/relationships" name="Note 8 - LOSS PER SHARE" sheetId="14" state="visible" r:id="rId14"/>
    <sheet xmlns:r="http://schemas.openxmlformats.org/officeDocument/2006/relationships" name="Note 9 - STATUTORY RESERVES" sheetId="15" state="visible" r:id="rId15"/>
    <sheet xmlns:r="http://schemas.openxmlformats.org/officeDocument/2006/relationships" name="Note 10 - OTHER COMPREHENSIVE I" sheetId="16" state="visible" r:id="rId16"/>
    <sheet xmlns:r="http://schemas.openxmlformats.org/officeDocument/2006/relationships" name="Note 11 - COMMITMENTS" sheetId="17" state="visible" r:id="rId17"/>
    <sheet xmlns:r="http://schemas.openxmlformats.org/officeDocument/2006/relationships" name="Note 12 - SEGMENT INFORMATION" sheetId="18" state="visible" r:id="rId18"/>
    <sheet xmlns:r="http://schemas.openxmlformats.org/officeDocument/2006/relationships" name="Note 13 - RISKS CONCENTRATION" sheetId="19" state="visible" r:id="rId19"/>
    <sheet xmlns:r="http://schemas.openxmlformats.org/officeDocument/2006/relationships" name="Note 14 - SUBSEQUENT EVENTS" sheetId="20" state="visible" r:id="rId20"/>
    <sheet xmlns:r="http://schemas.openxmlformats.org/officeDocument/2006/relationships" name="Accounting Policies, by Policy " sheetId="21" state="visible" r:id="rId21"/>
    <sheet xmlns:r="http://schemas.openxmlformats.org/officeDocument/2006/relationships" name="Note 2 - SUMMARY OF SIGNIFICA22" sheetId="22" state="visible" r:id="rId22"/>
    <sheet xmlns:r="http://schemas.openxmlformats.org/officeDocument/2006/relationships" name="Note 3 - DEPOSITS AND OTHER R23" sheetId="23" state="visible" r:id="rId23"/>
    <sheet xmlns:r="http://schemas.openxmlformats.org/officeDocument/2006/relationships" name="Note 5 - SHORT-TERM BANK LOAN (" sheetId="24" state="visible" r:id="rId24"/>
    <sheet xmlns:r="http://schemas.openxmlformats.org/officeDocument/2006/relationships" name="Note 6 - STOCKHOLDERS' EQUITY (" sheetId="25" state="visible" r:id="rId25"/>
    <sheet xmlns:r="http://schemas.openxmlformats.org/officeDocument/2006/relationships" name="Note 7 - INCOME TAXES (Tables)" sheetId="26" state="visible" r:id="rId26"/>
    <sheet xmlns:r="http://schemas.openxmlformats.org/officeDocument/2006/relationships" name="Note 8 - LOSS PER SHARE (Tables" sheetId="27" state="visible" r:id="rId27"/>
    <sheet xmlns:r="http://schemas.openxmlformats.org/officeDocument/2006/relationships" name="Note 10 - OTHER COMPREHENSIVE28" sheetId="28" state="visible" r:id="rId28"/>
    <sheet xmlns:r="http://schemas.openxmlformats.org/officeDocument/2006/relationships" name="Note 11 - COMMITMENTS (Tables)" sheetId="29" state="visible" r:id="rId29"/>
    <sheet xmlns:r="http://schemas.openxmlformats.org/officeDocument/2006/relationships" name="Note 13 - RISKS CONCENTRATION (" sheetId="30" state="visible" r:id="rId30"/>
    <sheet xmlns:r="http://schemas.openxmlformats.org/officeDocument/2006/relationships" name="Note 1 - ORGANIZATION AND NAT31" sheetId="31" state="visible" r:id="rId31"/>
    <sheet xmlns:r="http://schemas.openxmlformats.org/officeDocument/2006/relationships" name="Note 2 - SUMMARY OF SIGNIFICA32" sheetId="32" state="visible" r:id="rId32"/>
    <sheet xmlns:r="http://schemas.openxmlformats.org/officeDocument/2006/relationships" name="Note 2 - SUMMARY OF SIGNIFICA33" sheetId="33" state="visible" r:id="rId33"/>
    <sheet xmlns:r="http://schemas.openxmlformats.org/officeDocument/2006/relationships" name="Note 2 - SUMMARY OF SIGNIFICA34" sheetId="34" state="visible" r:id="rId34"/>
    <sheet xmlns:r="http://schemas.openxmlformats.org/officeDocument/2006/relationships" name="Note 2 - SUMMARY OF SIGNIFICA35" sheetId="35" state="visible" r:id="rId35"/>
    <sheet xmlns:r="http://schemas.openxmlformats.org/officeDocument/2006/relationships" name="Note 2 - SUMMARY OF SIGNIFICA36" sheetId="36" state="visible" r:id="rId36"/>
    <sheet xmlns:r="http://schemas.openxmlformats.org/officeDocument/2006/relationships" name="Note 2 - SUMMARY OF SIGNIFICA37" sheetId="37" state="visible" r:id="rId37"/>
    <sheet xmlns:r="http://schemas.openxmlformats.org/officeDocument/2006/relationships" name="Note 2 - SUMMARY OF SIGNIFICA38" sheetId="38" state="visible" r:id="rId38"/>
    <sheet xmlns:r="http://schemas.openxmlformats.org/officeDocument/2006/relationships" name="Note 2 - SUMMARY OF SIGNIFICA39" sheetId="39" state="visible" r:id="rId39"/>
    <sheet xmlns:r="http://schemas.openxmlformats.org/officeDocument/2006/relationships" name="Note 2 - SUMMARY OF SIGNIFICA40" sheetId="40" state="visible" r:id="rId40"/>
    <sheet xmlns:r="http://schemas.openxmlformats.org/officeDocument/2006/relationships" name="Note 3 - DEPOSITS AND OTHER R41" sheetId="41" state="visible" r:id="rId41"/>
    <sheet xmlns:r="http://schemas.openxmlformats.org/officeDocument/2006/relationships" name="Note 3 - DEPOSITS AND OTHER R42" sheetId="42" state="visible" r:id="rId42"/>
    <sheet xmlns:r="http://schemas.openxmlformats.org/officeDocument/2006/relationships" name="Note 4 - LOAN RECEIVABLES (Deta" sheetId="43" state="visible" r:id="rId43"/>
    <sheet xmlns:r="http://schemas.openxmlformats.org/officeDocument/2006/relationships" name="Note 5 - SHORT-TERM BANK LOAN44" sheetId="44" state="visible" r:id="rId44"/>
    <sheet xmlns:r="http://schemas.openxmlformats.org/officeDocument/2006/relationships" name="Note 5 - SHORT-TERM BANK LOAN45" sheetId="45" state="visible" r:id="rId45"/>
    <sheet xmlns:r="http://schemas.openxmlformats.org/officeDocument/2006/relationships" name="Note 5 - SHORT-TERM BANK LOAN46" sheetId="46" state="visible" r:id="rId46"/>
    <sheet xmlns:r="http://schemas.openxmlformats.org/officeDocument/2006/relationships" name="Note 6 - STOCKHOLDERS' EQUITY47" sheetId="47" state="visible" r:id="rId47"/>
    <sheet xmlns:r="http://schemas.openxmlformats.org/officeDocument/2006/relationships" name="Note 6 - STOCKHOLDERS' EQUITY48" sheetId="48" state="visible" r:id="rId48"/>
    <sheet xmlns:r="http://schemas.openxmlformats.org/officeDocument/2006/relationships" name="Note 6 - STOCKHOLDERS' EQUITY49" sheetId="49" state="visible" r:id="rId49"/>
    <sheet xmlns:r="http://schemas.openxmlformats.org/officeDocument/2006/relationships" name="Note 6 - STOCKHOLDERS' EQUITY50" sheetId="50" state="visible" r:id="rId50"/>
    <sheet xmlns:r="http://schemas.openxmlformats.org/officeDocument/2006/relationships" name="Note 6 - STOCKHOLDERS' EQUITY51" sheetId="51" state="visible" r:id="rId51"/>
    <sheet xmlns:r="http://schemas.openxmlformats.org/officeDocument/2006/relationships" name="Note 6 - STOCKHOLDERS' EQUITY52" sheetId="52" state="visible" r:id="rId52"/>
    <sheet xmlns:r="http://schemas.openxmlformats.org/officeDocument/2006/relationships" name="Note 6 - STOCKHOLDERS' EQUITY53" sheetId="53" state="visible" r:id="rId53"/>
    <sheet xmlns:r="http://schemas.openxmlformats.org/officeDocument/2006/relationships" name="Note 7 - INCOME TAXES (Details)" sheetId="54" state="visible" r:id="rId54"/>
    <sheet xmlns:r="http://schemas.openxmlformats.org/officeDocument/2006/relationships" name="Note 7 - INCOME TAXES (Detail55" sheetId="55" state="visible" r:id="rId55"/>
    <sheet xmlns:r="http://schemas.openxmlformats.org/officeDocument/2006/relationships" name="Note 7 - INCOME TAXES (Detail56" sheetId="56" state="visible" r:id="rId56"/>
    <sheet xmlns:r="http://schemas.openxmlformats.org/officeDocument/2006/relationships" name="Note 7 - INCOME TAXES (Detail57" sheetId="57" state="visible" r:id="rId57"/>
    <sheet xmlns:r="http://schemas.openxmlformats.org/officeDocument/2006/relationships" name="Note 7 - INCOME TAXES (Detail58" sheetId="58" state="visible" r:id="rId58"/>
    <sheet xmlns:r="http://schemas.openxmlformats.org/officeDocument/2006/relationships" name="Note 7 - INCOME TAXES (Detail59" sheetId="59" state="visible" r:id="rId59"/>
    <sheet xmlns:r="http://schemas.openxmlformats.org/officeDocument/2006/relationships" name="Note 8 - LOSS PER SHARE (Detail" sheetId="60" state="visible" r:id="rId60"/>
    <sheet xmlns:r="http://schemas.openxmlformats.org/officeDocument/2006/relationships" name="Note 8 - LOSS PER SHARE (Deta61" sheetId="61" state="visible" r:id="rId61"/>
    <sheet xmlns:r="http://schemas.openxmlformats.org/officeDocument/2006/relationships" name="Note 9 - STATUTORY RESERVES (De" sheetId="62" state="visible" r:id="rId62"/>
    <sheet xmlns:r="http://schemas.openxmlformats.org/officeDocument/2006/relationships" name="Note 10 - OTHER COMPREHENSIVE63" sheetId="63" state="visible" r:id="rId63"/>
    <sheet xmlns:r="http://schemas.openxmlformats.org/officeDocument/2006/relationships" name="Note 11 - COMMITMENTS  (Details" sheetId="64" state="visible" r:id="rId64"/>
    <sheet xmlns:r="http://schemas.openxmlformats.org/officeDocument/2006/relationships" name="Note 11 - COMMITMENTS  (Detai65" sheetId="65" state="visible" r:id="rId65"/>
    <sheet xmlns:r="http://schemas.openxmlformats.org/officeDocument/2006/relationships" name="Note 13 - RISKS CONCENTRATION  " sheetId="66" state="visible" r:id="rId66"/>
    <sheet xmlns:r="http://schemas.openxmlformats.org/officeDocument/2006/relationships" name="Note 13 - RISKS CONCENTRATION67" sheetId="67" state="visible" r:id="rId67"/>
  </sheets>
  <definedNames/>
  <calcPr calcId="124519" fullCalcOnLoad="1"/>
</workbook>
</file>

<file path=xl/sharedStrings.xml><?xml version="1.0" encoding="utf-8"?>
<sst xmlns="http://schemas.openxmlformats.org/spreadsheetml/2006/main" uniqueCount="678">
  <si>
    <t>Document And Entity Information - USD ($)</t>
  </si>
  <si>
    <t>12 Months Ended</t>
  </si>
  <si>
    <t>Dec. 31, 2016</t>
  </si>
  <si>
    <t>Mar. 28, 2017</t>
  </si>
  <si>
    <t>Jun. 30, 2016</t>
  </si>
  <si>
    <t>Document and Entity Information [Abstract]</t>
  </si>
  <si>
    <t>Entity Registrant Name</t>
  </si>
  <si>
    <t>Biostar Pharmaceuticals, Inc.</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6</t>
  </si>
  <si>
    <t>Document Fiscal Year Focus</t>
  </si>
  <si>
    <t>Document Fiscal Period Focus</t>
  </si>
  <si>
    <t>FY</t>
  </si>
  <si>
    <t>CONSOLIDATED BALANCE SHEETS</t>
  </si>
  <si>
    <t>Dec. 31, 2016USD ($)</t>
  </si>
  <si>
    <t>Dec. 31, 2015USD ($)</t>
  </si>
  <si>
    <t>Current Assets</t>
  </si>
  <si>
    <t>Cash and cash equivalents</t>
  </si>
  <si>
    <t>Accounts receivable, net</t>
  </si>
  <si>
    <t>Inventories</t>
  </si>
  <si>
    <t>Deposits and other receivables</t>
  </si>
  <si>
    <t>Value-added tax receivable</t>
  </si>
  <si>
    <t>Income tax recoverable</t>
  </si>
  <si>
    <t>Total Current Assets</t>
  </si>
  <si>
    <t>Non-current Assets</t>
  </si>
  <si>
    <t>Deposits</t>
  </si>
  <si>
    <t>Deferred tax assets, net</t>
  </si>
  <si>
    <t>Property and equipment, net</t>
  </si>
  <si>
    <t>Intangible assets, net</t>
  </si>
  <si>
    <t>Total Non-Current Assets</t>
  </si>
  <si>
    <t>Total Assets</t>
  </si>
  <si>
    <t>Current Liabilities</t>
  </si>
  <si>
    <t>Accounts and other payables</t>
  </si>
  <si>
    <t>Short-term bank loans</t>
  </si>
  <si>
    <t>Valued-added tax payable</t>
  </si>
  <si>
    <t>Warrants liability</t>
  </si>
  <si>
    <t>Total Current Liabilities</t>
  </si>
  <si>
    <t>Commitment and contingencies</t>
  </si>
  <si>
    <t xml:space="preserve"> </t>
  </si>
  <si>
    <t>Stockholders’ Equity</t>
  </si>
  <si>
    <t>Common stock, $0.001 par value, 100,000,000 shares authorized, 2,637,188 issued and outstanding as of December 31, 2016 and 2,210,913 shares issued and outstanding as of December 31, 2015</t>
  </si>
  <si>
    <t>Additional paid-in capital</t>
  </si>
  <si>
    <t>Statutory reserve</t>
  </si>
  <si>
    <t>(Accumulated deficit) Retained earnings</t>
  </si>
  <si>
    <t>Accumulated other comprehensive income</t>
  </si>
  <si>
    <t>Total Stockholders’ Equity</t>
  </si>
  <si>
    <t>Total Liabilities and Stockholders’ Equity</t>
  </si>
  <si>
    <t>CONSOLIDATED BALANCE SHEETS (Parentheticals) - $ / shares</t>
  </si>
  <si>
    <t>Dec. 31, 2015</t>
  </si>
  <si>
    <t>Common stock, par value (in Dollars per share)</t>
  </si>
  <si>
    <t>Common stock, shares authorized</t>
  </si>
  <si>
    <t>Common stock, shares issued</t>
  </si>
  <si>
    <t>Common stock, shares outstanding</t>
  </si>
  <si>
    <t>CONSOLIDATED STATEMENTS OF OPERATIONS AND COMPREHENSIVE INCOME - USD ($)</t>
  </si>
  <si>
    <t>Sales, net</t>
  </si>
  <si>
    <t>Cost of sales</t>
  </si>
  <si>
    <t>Gross profit</t>
  </si>
  <si>
    <t>Operating expenses:</t>
  </si>
  <si>
    <t>Advertising expenses</t>
  </si>
  <si>
    <t>Selling expenses</t>
  </si>
  <si>
    <t>General and administrative expenses</t>
  </si>
  <si>
    <t>Research and development expenses</t>
  </si>
  <si>
    <t>Impairment loss on intangible assets</t>
  </si>
  <si>
    <t>(Recovery of) provision for doubtful accounts receivable</t>
  </si>
  <si>
    <t>Impairment loss on loan receivables</t>
  </si>
  <si>
    <t>Impairment loss on prepaid lease payment</t>
  </si>
  <si>
    <t>Total operating expenses</t>
  </si>
  <si>
    <t>Loss from operations</t>
  </si>
  <si>
    <t>Other income (expense)</t>
  </si>
  <si>
    <t>Interest income</t>
  </si>
  <si>
    <t>Interest expense</t>
  </si>
  <si>
    <t>Fair value adjustment on warrants</t>
  </si>
  <si>
    <t>Other income (expense), net</t>
  </si>
  <si>
    <t>Total other income (expense), net</t>
  </si>
  <si>
    <t>Loss before income taxes</t>
  </si>
  <si>
    <t>Provision for income tax</t>
  </si>
  <si>
    <t>Net Loss</t>
  </si>
  <si>
    <t>Foreign currency translation adjustment</t>
  </si>
  <si>
    <t>Comprehensive loss</t>
  </si>
  <si>
    <t>Loss per share</t>
  </si>
  <si>
    <t>Basic (in Dollars per share)</t>
  </si>
  <si>
    <t>Diluted (in Dollars per share)</t>
  </si>
  <si>
    <t>Weighted average number of common shares outstanding</t>
  </si>
  <si>
    <t>Basic (in Shares)</t>
  </si>
  <si>
    <t>Diluted (in Shares)</t>
  </si>
  <si>
    <t>CONSOLIDATED STATEMENTS OF STOCKHOLDERS' EQUITY - USD ($)</t>
  </si>
  <si>
    <t>Common Stock [Member]</t>
  </si>
  <si>
    <t>Additional Paid-in Capital [Member]</t>
  </si>
  <si>
    <t>Deferred Compensation, Share-based Payments [Member]</t>
  </si>
  <si>
    <t>Statutory Reserve [Member]</t>
  </si>
  <si>
    <t>Retained Earnings [Member]</t>
  </si>
  <si>
    <t>AOCI Attributable to Parent [Member]</t>
  </si>
  <si>
    <t>Total</t>
  </si>
  <si>
    <t>Balance at Dec. 31, 2014</t>
  </si>
  <si>
    <t>Balance (in Shares) at Dec. 31, 2014</t>
  </si>
  <si>
    <t>Net income (loss)</t>
  </si>
  <si>
    <t>Balance at Dec. 31, 2015</t>
  </si>
  <si>
    <t>Balance (in Shares) at Dec. 31, 2015</t>
  </si>
  <si>
    <t>Shares issuance in registered offering</t>
  </si>
  <si>
    <t>Shares issuance in registered offering (in Shares)</t>
  </si>
  <si>
    <t>Balance at Dec. 31, 2016</t>
  </si>
  <si>
    <t>Balance (in Shares) at Dec. 31, 2016</t>
  </si>
  <si>
    <t>CONSOLIDATED STATEMENTS OF CASH FLOWS</t>
  </si>
  <si>
    <t>CASH FLOWS FROM OPERATING ACTIVITIES</t>
  </si>
  <si>
    <t>Net loss</t>
  </si>
  <si>
    <t>Adjustments to reconcile net loss to net cash provided by operating activities:</t>
  </si>
  <si>
    <t>Deferred income tax expense</t>
  </si>
  <si>
    <t>Depreciation and amortization</t>
  </si>
  <si>
    <t>(Recovery of) provision for doubtful accounts</t>
  </si>
  <si>
    <t>Recognition of deferred research and development expenses</t>
  </si>
  <si>
    <t>Impairment loss on loan receivable</t>
  </si>
  <si>
    <t>Loss on disposal of property, plant and equipment</t>
  </si>
  <si>
    <t>Changes in operating assets and liabilities:</t>
  </si>
  <si>
    <t>Accounts receivable</t>
  </si>
  <si>
    <t>Accounts payable and accrued expenses</t>
  </si>
  <si>
    <t>Value-added tax payable</t>
  </si>
  <si>
    <t>Net cash provided by operating activities</t>
  </si>
  <si>
    <t>CASH FLOWS FROM INVESTING ACTIVITIES</t>
  </si>
  <si>
    <t>Purchase of property, plant and equipment</t>
  </si>
  <si>
    <t>Deposit paid for intended acquisitions - Notes 3(c), 3(d) and 3(e)</t>
  </si>
  <si>
    <t>Receipt from loan receivable</t>
  </si>
  <si>
    <t>Net cash used in investing activities</t>
  </si>
  <si>
    <t>CASH FLOWS FROM FINANCING ACTIVITIES</t>
  </si>
  <si>
    <t>Repayment of short-term bank loans</t>
  </si>
  <si>
    <t>Proceeds from stock issuance and warrants</t>
  </si>
  <si>
    <t>Net cash provided by (used in) financing activities</t>
  </si>
  <si>
    <t>Effect of exchange rate changes on cash and cash equivalents</t>
  </si>
  <si>
    <t>Net increase (decrease) in cash and cash equivalents</t>
  </si>
  <si>
    <t>Cash and cash equivalents, beginning balance</t>
  </si>
  <si>
    <t>Cash and cash equivalents, ending balance</t>
  </si>
  <si>
    <t>SUPPLEMENTAL DISCLOSURES:</t>
  </si>
  <si>
    <t>Interest received</t>
  </si>
  <si>
    <t>Interest paid</t>
  </si>
  <si>
    <t>Note 1 - ORGANIZATION AND NATURE OF OPERATIONS</t>
  </si>
  <si>
    <t>Disclosure Text Block [Abstract]</t>
  </si>
  <si>
    <t>Organization, Consolidation and Presentation of Financial Statements Disclosure [Text Block]</t>
  </si>
  <si>
    <t>Note 1 - ORGANIZATION AND NATURE OF OPERATIONS Biostar Pharmaceuticals, Inc. (“Biostar” or the “Company”) was incorporated in the State of Maryland on March 27, 2007. On June 15, 2007, Biostar formed Shaanxi Biostar Biotech Ltd. (“Shaanxi Biostar”). Shaanxi Biostar is a wholly owned subsidiary of Biostar and a limited liability company organized under the laws of the People’s Republic of China (the “PRC”). On November 1, 2007, Shaanxi Biostar entered into a series of agreements including a Management Entrustment Agreement, a Shareholders’ Voting Proxy Agreement, an Exclusive Option Agreement and a Share Pledge Agreement (collectively the “Agreements”) with Shaanxi Aoxing Pharmaceutical Co., Ltd. (“Aoxing Pharmaceutical”) and its registered owners (the “Transaction”). Aoxing Pharmaceutical is a corporation formed under the laws of the PRC. According to these Agreements, Shaanxi Biostar acquired management control of Aoxing Pharmaceutical whereby Shaanxi Biostar is entitled to all of the net profits of Aoxing Pharmaceutical as a management fee and is obligated to fund Aoxing Pharmaceutical’s operations and pay all of the debts. In exchange for entering into the Agreements, on November 1, 2007, the Company issued 2,833,187 shares of its common stock to Aoxing Pharmaceutical’s registered owners, representing approximately 90% of the Company’s common stock outstanding immediately after the Transaction. Following the change in registered owners of Aoxing Pharmaceutical on July 9, 2010, a set of new Agreements had been entered into with all the then existing registered owners of Aoxing Pharmaceutical on the same day. The Agreements dated July 9, 2010 were merely replacement of the Agreements dated November 1, 2007 and therefore, there was no significant change in the contractual terms between the Agreements dated July 9, 2010 and November 1, 2007. The then existing registered owners of Aoxing Pharmaceutical, Shaanxi Biostar and Biostar had mutually agreed that no consideration would be paid / payable upon the execution of the Agreements on July 9, 2010. The interest of Biostar in Aoxing Pharmaceutical was not and would not be affected by the replacement for the Agreements. Following the change in registered owners of Aoxing Pharmaceutical on May 24, 2013, a set of new Agreements had been entered into with all the existing registered owners of Aoxing Pharmaceutical on May 24, 2013. The Agreements dated May 24, 2013 are merely replacements of the Agreements dated July 9, 2010 and therefore, there is no significant change in the contractual terms between the Agreements dated May 24, 2013, July 9, 2010 and November 1, 2007. The existing registered owners of Aoxing Pharmaceutical, Shaanxi Biostar and Biostar had mutually agreed that no consideration would be paid / payable upon the execution of the Agreements on May 23, 2013. The interest of Biostar in Aoxing Pharmaceutical was not and would not be affected by the replacement for the Agreements. Following the change in registered owners of Aoxing Pharmaceutical on October 29, 2014, a set of new Agreements had been entered into with all the existing registered owners of Aoxing Pharmaceutical on October 29, 2014. The Agreements dated October 29, 2014 are merely replacements of the Agreements dated May 24, 2013 and therefore, there is no significant change in the contractual terms between the Agreements dated October 29, 2014, May 24, 2013, July 9, 2010 and November 1, 2007. The existing registered owners of Aoxing Pharmaceutical, Shaanxi Biostar and Biostar had mutually agreed that no consideration would be paid / payable upon the execution of the Agreements on October 29, 2014. The interest of Biostar in Aoxing Pharmaceutical was not and would not be affected by the replacement for the Agreements. Following the change in registered owners of Aoxing Pharmaceutical on May 11, 2015, a set of new Agreements had been entered into with all the existing registered owners of Aoxing Pharmaceutical on May 11, 2015. The Agreements dated May 11, 2015 are merely replacements of the Agreements dated October 29, 2014 and therefore, there is no significant change in the contractual terms between the Agreements dated May 11, 2015, October 29, 2014, May 24, 2013, July 9, 2010 and November 1, 2007. The existing registered owners of Aoxing Pharmaceutical, Shaanxi Biostar and Biostar had mutually agreed that no consideration would be paid / payable upon the execution of the Agreements on May 11, 2015. The interest of Biostar in Aoxing Pharmaceutical was not and would not be affected by the replacement for the Agreements. The Agreements provide Shaanxi Biostar with control over Aoxing Pharmaceutical as defined by Accounting Standards Codification (“ASC”) 810, Consolidation In October 2011, Aoxing Pharmaceutical entered into and completed a Share Transfer Agreement (the “Weinan Share Transfer Agreement”) to acquire Shaanxi Weinan Huaren Pharmaceuticals, Ltd. (“Shaanxi Weinan”) from the holders of 100% of equity interests in Shaanxi Weinan. Therefore, Shaanxi Weinan became a wholly owned subsidiary of Aoxing Pharmaceutical. Shaanxi Weinan is engaged in manufacturing of drugs and health products. In April 2013, Aoxing Pharmaceutical executed a supplemental agreement to the Weinan Share Transfer Agreement (the “Weinan Supplemental Agreement”) with all the former equity holders of Shaanxi Weinan to acquire 13 drug approval numbers which were excluded from the Weinan Share Transfer Agreement due to incomplete re-registration. The Company acquired ownership of the 13 drug approval numbers for which re-registration has been completed in April 2013. The aggregate purchase price was approximately $10.2 million, consisting of approximately $8.8 million in cash and 228,938 shares (after the one-for-seven reverse split of the issued and outstanding common stock of the Company effective on February 4, 2016) of the Company’s common stock, valued at approximately $1.4 million. The Company, through its subsidiary and the Agreements with Aoxing Pharmaceutical, is engaged in the business of developing, manufacturing and marketing over-the-counter (“OTC”) and prescription pharmaceutical products in the PRC.</t>
  </si>
  <si>
    <t>Note 2 - SUMMARY OF SIGNIFICANT ACCOUNTING POLICIES</t>
  </si>
  <si>
    <t>Accounting Policies [Abstract]</t>
  </si>
  <si>
    <t>Significant Accounting Policies [Text Block]</t>
  </si>
  <si>
    <t>Note 2 - SUMMARY OF SIGNIFICANT ACCOUNTING POLICIES Basis of Presentation The accompanying consolidated financial statements have been prepared in conformity with accounting principles generally accepted in the United States of America (“US GAAP”). Liquidity and Going Concern As of December 31, 2016, we had $173,290 of cash and working capital of $1,741,863. For the year ended December 31, 2016, we incurred a net loss of $5,698,385 and net cash provided by operating activities of $4,912,665. We generated cash flow from operations even though we incurred a net loss as (1) we collected outstanding receivables from our trade debtors; and (2) our net loss includes certain non-cash expenses that are added back to our cash flow from operations as shown on our consolidated statements of cash flows. We had experienced a substantial decrease in sales volume of all Aoxing Pharmaceutical Products due to the temporarily suspension of production to conduct maintenance of its production lines to renew its GMP certificates from 2015. While our production levels of Shaanxi Weinan products, being sold to a single customer as detailed in Note 13, helped to offset the substantial decrease in our sales volume, our sales volume continued to remain at the present decreased levels. In addition, for the upgrade of the production facilities, the operation of Shaanxi Weinan was temporarily suspended since December 2016. There is no assurance that the production lines at Aoxing Pharmaceutical will resume and the renewal of GMP certificates will occur when anticipated, or even if they are renewed, we will be able to return to the production levels as anticipated. Our inability to regain our production levels as anticipated may have material adverse effects on our business, operations and financial performance, and the Company may become insolvent. In addition, the Company already violated its financial covenants included in its short-term bank loans as discussed in Note 5 “Short-term Bank Loans”. During 2015, as a result of outstanding personal debts of the Chief Executive Officer, Mr. Ronghua Wang, one of the Company’s bank accounts was frozen, title of three residential properties of the Company had been transferred and resulted in a loss of approximately $0.5 million (RMB 3.3 million), and certain buildings and land use rights are currently seized by the court but have not been transferred to the lender. The seized buildings and land use rights have been included in property and equipment and intangible assets respectively in the Company’s Consolidated Balance Sheets at December 31, 2016 and 2015. In February 2016, the court attempted to force a sale of the Company’s land use rights and buildings. As of December 31, 2016, Mr. Ronghua Wang had fully repaid the outstanding balance of the loan, thus the creditor petitioned the court to terminate the auction sale. Mr. Ronghua Wang has repaid approximately $0.5 million (RMB 3.3 million) to the company to make good the loss recognized in 2015. Such cash collection is included in “other income” for year ended December 31, 2016. The Company has disclosed the above legal proceedings related to the Company to the best of its knowledge. Under the current PRC legal practice, there is also no assurance that there will be no other cases that would put the Company’s properties at risk. Although the Company has net current assets and net assets of US$1,741,863 and US$36,879,177 respectively as of December 31, 2016 to meet its obligations, the factors discussed above raise substantial doubt as to our ability to continue as a going concern. Based on our current plans for the next twelve months from the issuance of the financial statement, that is through April 2018, we anticipate that the operation of Aoxing Pharmaceutical and Shaanxi Weinan will be resumed in the first half of 2017 and the sales of their pharmaceutical products will be the primary organic source of funds for future operating activities in 2017. In addition, we expect that the acquisition and production of the new drug permit will be completed in the second half of 2017, together with the launching of the new product “Easy Breathing”, it will bring additional revenue and generate profits in the coming future. Currently, the Company is able to collect outstanding accounts and other receivables to meet its debt obligations; we may also try to procure bank borrowing, if available, as well as capital raises through public or private offerings of its shares and warrants. There is no assurance that we will find such funding on acceptable terms, if at all. The accompanying consolidated financial statements do not include any adjustments that might result from these uncertainties. We anticipate that the new topical health product called “Easy Breathing” will be launched for sale in 2017. The product was developed by the Company’s research and development team over the past 3 years. The product is designed to have effects of relieving stuffy nose, inhibiting nasal bacteria and viruses, and mitigating effects on the inflammation of nasal mucosa. It will be manufactured, distributed and sold in China. We expect to sell approximately 400,000 units within the next 2 years, which is expected to yield approximately $7.2 million (RMB 50 million) and improve our cash flow position. Principles of Consolidation The consolidated financial statements include the accounts of the Company, its subsidiary and variable interest entity (“VIE”) for which the Company is the primary beneficiary. All inter-company accounts and transactions have been eliminated in consolidation. The Company has adopted ASC 810, Consolidation In determining Aoxing Pharmaceutical is a VIE of Shaanxi Biostar, the Company considered the following indicators, among others:
●
Shaanxi Biostar has the full right to control and administer the financial affairs and daily operation of Aoxing Pharmaceutical and has the right to manage and control all assets of Aoxing Pharmaceutical. The registered owners of Aoxing Pharmaceutical as a group have no right to make any decision about Aoxing Pharmaceutical’s activities without the consent of Shaanxi Biostar.
●
Shaanxi Biostar is assigned all voting rights of Aoxing Pharmaceutical and has the right to appoint all directors and senior management personnel of Aoxing Pharmaceutical. The registered owners of Aoxing Pharmaceutical possess no substantive voting rights.
●
Shaanxi Biostar is committed to provide financial support if Aoxing Pharmaceutical requires additional funds to maintain its operations and to repay its debts.
●
Shaanxi Biostar is entitled to a management fee equal to Aoxing Pharmaceutical’s net profits and is obligated to assume all operation risks and bear all losses of Aoxing Pharmaceutical. Therefore, Shaanxi Biostar is the primary beneficiary of Aoxing Pharmaceutical. Additional capital provided to Aoxing Pharmaceutical by the Company was recorded as an interest-free loan to Aoxing Pharmaceutical. There was no written note to this loan, the loan was not interest bearing, and was eliminated during consolidation. Under the terms of the Agreements, the registered owners of Aoxing Pharmaceutical are required to transfer their ownership of Aoxing Pharmaceutical to the Company’s subsidiary in the PRC when permitted by the PRC laws and regulations or to designees of the Company at any time when the Company considers it is necessary to acquire Aoxing Pharmaceutical. In addition, the registered owners of Aoxing Pharmaceutical have pledged their shares in Aoxing Pharmaceutical as collateral to secure these Agreements. Foreign Currency The Company’s reporting currency is the U.S. dollar (“$”). The Company’s operation in the PRC uses Chinese Yuan Renminbi (“RMB”) as its functional currency. The financial statements of the subsidiary and VIEs are translated into U.S. dollars in accordance with ASC 830, Foreign Currency Matters Comprehensive Income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re used for, but not limited to, the accounting for certain items such as allowance for doubtful accounts, depreciation and amortization, impairment, inventory allowance, taxes and contingencies. Contingencies Certain conditions may exist as of the date the consolidated financial statements are issued, which may result in a loss to the Company but which will only be resolved when one or more future events occur or fail to occur. The Company’s management assesses such contingent liabilities, and such assessment inherently involves an exercise of judgment. In assessing loss contingencies related to legal proceedings that are pending against the Company or un-asserted claims that may result in such proceedings, the Company’s management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Cash and Cash Equivalents Cash and cash equivalents include cash in hand and cash in time deposits, certificates of deposit and all highly liquid debt instruments with original maturities of three months or less. As of December 31, 2016 and 2015, cash and cash equivalents were mainly denominated in RMB and were placed with banks in the PRC. These cash and cash equivalents may not be freely convertible into foreign currencies and the remittance of these funds out of the PRC may be subjected to exchange control restrictions imposed by the PRC government. Accounts Receivable The Company maintains provision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allowances. Terms of sales vary. Allowances are recorded primarily on a specific identification basis. As of December 31, 2016 and 2015, the doubtful debt provision was approximately $3.2 million and $4.7 million, respectively. Reverse Stock Split On February 4, 2016, the Company effectuated a one-for-seven reverse split of its common stock; the Company’s stockholder’s equity, information on a number of shares and loss per share has been retroactively restated to the first period presented. See Note 6(a). Inventories Inventories are valued at the lower of weighted average cost or market. Management compares the cost of inventories with the market value, and allowance is made for writing down the inventories to market value, if lower. Inventories consisted of the following:
December 31,
December 31,
2016
2015
Raw materials
$
164,985
$
164,352
Work in process
-
51,041
Finished goods
1,579
19,267
$
166,564
$
234,660 Property and Equipment Property and equipment are stated at cos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for substantially all assets with estimated lives of:
Buildings
30 years
Building improvements
30 years
Machinery &amp; equipment
5-10 years
Furniture &amp; fixtures and vehicles
5-10 years Property and equipment consisted of the following:
December 31,
December 31,
2016
2015
Buildings
$
2,358,423
$
2,548,537
Building improvements
5,105,612
5,517,178
Machinery &amp; equipment
1,098,843
1,187,421
Furniture &amp; fixtures
49,224
53,192
Vehicle
103,368
111,701
Construction in progress
446,973
483,004
9,162,443
9,901,033
Less: Accumulated depreciation
(3,295,831
)
(3,090,100
)
$
5,866,612
$
6,810,933 As set out in Note 5, buildings with carrying value of approximately $1.1 million and $1.2 million as of December 31, 2016 and 2015 respectively were pledged to a local bank in PRC as part of security for a short term bank loan facilities granted to the Company. Intangible Assets Intangible assets are amortized using the straight-line method over their estimated period of benefit, ranging from ten to fifty years. Management evaluates the recoverability of intangible assets periodically and takes into account events or circumstances that warrant revised estimates of useful lives or that indicate that impairment exists. The Company’s land use rights will expire between 2053 and 2056. The Company’s proprietary technologies, include drug approvals and permits. All of the Company’s intangible assets are subject to amortization with estimated useful lives of:
Land use rights
50 years
Proprietary technologies
10 years The components of finite-lived intangible assets are as follows:
December 31,
December 31,
2016
2015
Land use rights
$
2,863,154
$
3,083,608
Proprietary technologies
14,634,737
16,065,254
17,497,891
19,148,862
Less: Accumulated amortization and impairment
(11,890,745
)
(12,270,075
)
$
5,607,146
$
6,878,787 The estimated future amortization expenses related to intangible assets as of December 31, 2016 are as follows:
Years Ending December 31,
2017
$
1,061,451
2018
1,061,451
2019
1,001,071
2020
107,441
2021
68,185
Thereafter
$
2,307,547 As set out in Note 5, land use right with carrying value of approximately $2.1 million and $2.5 million as of December 31, 2016 and 2015 respectively were pledged to a local bank in PRC as part of security for a short term bank loan facilities granted to the Company. Long-Lived Assets The Company adopted ASC 360, Property, Plant, and Equipment The Company periodically evaluates the carrying value of long-lived assets to be held and used. Impairment loss is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market value of the long-lived assets. Loss on long-lived assets to be disposed of is determined in a similar manner, except that fair market values are reduced for the cost of disposal. Fair Value of Financial Instruments ASC 825, Financial Instruments The Company applies the provisions of ASC 820-10, Fair Value Measurements and Disclosure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Company analyzes all financial instruments with features of both liabilities and equity under ASC 480, Distinguishing Liabilities From Equity, Derivatives and Hedging. The Company uses Level 3 inputs for its valuation methodology for the fair value of warrant. The binomial lattice relies on the following Level 3 inputs: (1) expected volatility of the Company’s common stock; and (2) risk free rate which is based on daily treasury yield curve rates as published by U.S. Department of the Treasury. The expected volatility of the Company’s common stock is estimated from the historical volatility of daily returns in the Company’s common stock price. The following tables present the estimated fair value of the following financial assets and liabilities of the Company: At December 31, 2016:
Carrying amount
Level 1
Level 2
Level 3
Estimated fair value
Financial assets
Carried at (amortized) cost:
Cash and cash equivalents
$
-
$
173,290
$
-
$
173,290
Carrying amount
Level 1
Level 2
Level 3
Estimated fair value
Financial liabilities
Carried at (amortized) cost:
Short-term bank loans
$
-
$
-
$
2,325,643
$
2,325,643
Carried at fair value:
Warrants liability
-
-
455,476
455,476
$
-
$
-
$
2,781,119
$
2,781,119 At December 31, 2016:
Carrying amount
Level 1
Level 2
Level 3
Estimated fair value
Financial assets
Carried at (amortized) cost:
Cash and cash equivalents
$
-
$
38,898
$
-
$
38,898
Carrying amount
Level 1
Level 2
Level 3
Estimated fair value
Financial liabilities
Carried at (amortized) cost:
Short-term bank loans
$
-
$
-
$
2,773,199
$
2,773,199
Carried at fair value:
Warrants liability
-
-
59,202
59,202
$
-
$
-
$
2,832,401
$
2,832,401
Warrants Liability
Value at December 31, 2015
$
59,202
Warrants liability at issuance in October 2016
623,380
Fair value adjustment
(227,106
)
Value at December 31, 2016
$
455,476 At December 31, 2016, the fair value of the warrants liability, which are recognized as level 3 financial instruments, were calculated using the binomial model that included the following inputs: stock price of the underlying asset of $2.93, an exercise price of $5.55 expected volatility of 124.95%, risk free rate of 1.47% and will be expired after 3.3 years. The change in fair value was recognized on the Company’s statement of operations during the year ended December 31, 2016. In accordance with ASC-820-10-50-2(g), the Company has performed a sensitivity analysis of the outstanding warrants of the Company which are classified as level 3 financial instruments. The Company recalculated the value of warrants by applying a +/- 5% changes to the input variables in the binomial model that vary overtime, namely, the volatility and the risk free rate. A 5.0% decrease in volatility would decrease the value of the warrants to $15,725; a 5.0% increase in volatility would increase the value of the warrants to $15,087. A 5.0% decrease or increase in the risk free rate would not have materially changed the value of the warrants; the value of the warrants is not strongly correlated with small changes in interest rates. Value-added Tax Payable The Company is subject to a value-added tax rate of 17% on product sales in the PRC. Value-added tax payable is computed net of value-added tax paid on purchases for sales in the PRC. Revenue Recognition The Company’s revenue recognition policies are in compliance with ASC 605, Revenue Recognition The Company does not allow its customers to return products. The Company’s customers can exchange products only if they are damaged in transportation. Revenue reported is net of value-added tax and sales discounts. Stock-Based Compensation The Company has elected to use the Black-Scholes-Merton (“BSM”) pricing model to determine the fair value of stock options on the dates of grant. Also, the Company recognizes stock-based compensation using the straight-line method over the requisite service period. The Company values stock awards using the market price on or around the date the shares were awarded and includes the amount of compensation as a period compensation expense over the requisite service period. For the years ended December 31, 2016 and 2015, the Company recognized no stock-based compensation. Share Warrants In accordance with ASC815, Derivatives and Hedging Advertising Advertising expense consists primarily of costs of promoting the Company’s corporate image and product marketing and costs of direct advertising. The Company expenses all advertising costs as incurred. For the years ended December 31, 2016 and 2015, the Company incurred advertising expense of approximately $0 and $3.8 million, respectively. Research and Development The remuneration of the Company’s research and development staff, materials used in internal research and development activities, and payments made to third parties in connection with collaborative research and development arrangements, are all expensed as incurred. Where the Company makes a payment to a third party to acquire the right to use a product formula which has received regulatory approval, that payment is accounted for as the acquisition of a license or patent and is capitalized as an intangible asset and amortized over the shorter of the remaining license period or patent life (See above “Intangible Assets”). Income Taxes We use the asset and liability method of accounting for income taxes. Under this method, income tax expense is recognized for the amount of taxes payable or refundable for the current year. In addition, deferred tax assets and liabilities are recognized for the expected future tax consequences of temporary differences between the financial reporting and tax bases of assets and liabilities and for operating losses and tax credit carry-forwards. Management must make assumptions, judgments and estimates to determine the current provision for income taxes and the deferred tax assets and liabilities and any valuation allowance to be recorded against a deferred tax asset. Management’s judgments, assumptions and estimates relative to the current provision for income tax take into account current tax laws, management’s interpretation of current tax laws and possible outcomes of current and future audits conducted by foreign and domestic tax authorities. Changes in tax law or management’s interpretation of tax laws and the resolution of current and future tax audits could significantly impact the amounts provided for income taxes in the financial statements. Management’s assumptions, judgments and estimates relative to the value of a deferred tax asset take into account predictions of the amount and category of future taxable income, such as income from operations. Actual operating results and the underlying amount and category of income in future years could render management’s current assumptions, judgments and estimates of recoverable net deferred taxes inaccurate. Any of the assumptions, judgments and estimates mentioned above could cause our actual income tax obligations to differ from the estimates, thus materially impact the financial position and results of operations. Loss per Share Basic loss per share is computed on the basis of the weighted average number of common stock outstanding during the period. Diluted loss per share is computed on the basis of the weighted average number of common stock and common stock equivalents outstanding. Dilutive securities having an anti-dilutive effect on diluted loss per share are excluded from the calculation. Dilution is computed by applying the treasury stock method for options and warrants. Under this method, options and warrants are assumed to be exercised at the beginning of the period (or at the time of issuance, if later), and as if funds obtained thereby were used to purchase common stock at the average market price during the period. All of the Company’s outstanding stock options (Note 6(c)) and warrants (Note 6(b)) were not included in the diluted net loss per share calculation because they were out of the money and considered antidilutive. See “Note 8 Loss Per Share”. Comprehensive income Comprehensive income is defined as the change in equity of a company during a period from transactions and other events and circumstances excluding transactions resulting from investments from owners and distributions to owners. For the Company, comprehensive income for the periods presented includes net loss and foreign currency translation adjustments. Statement of Cash Flows In accordance with ASC 230, Statement of Cash Flows, Concentration of Credit Risk Financial instruments that potentially subject the Company to concentrations of credit risk are cash, accounts receivable and other receivables arising from its normal business activities. The Company places its cash in what it believes to be credit-worthy financial institutions. The Company has a diversified customer base, most of which are in the PRC. The Company controls credit risk related to accounts receivable through credit approvals, credit limits and monitoring procedures. The Company routinely assesses the financial strength of its customers and, based upon factors surrounding the credit risk, establishes an allowance, if required, for uncollectible accounts and, as a consequence, believes that its accounts receivable credit risk exposure beyond such allowance is limited. Segment Reporting ASC 280, Segment Reporting, Business Combinations Business combinations are accounted for under the acquisition method of accounting in accordance with ASC 805, Business Combinations. Recent accounting pronouncements In May 2014, the FASB issued Accounting Standards Update ASU No. 2014-09, “Revenue from Contracts with Customers”, which amends the existing accounting standards for revenue recognition. ASU 2014-09 is based on principles that govern the recognition of revenue at an amount an entity expects to be entitled when products are transferred to customers. ASU 2014-09 will be effective for the Company beginning in its first quarter of 2019, and early adoption is permitted. Subsequently, the FASB has issued the following standards related to ASU 2014-09: ASU No. 2016-08, Revenue from Contracts with Customers (Topic 606): Principal versus Agent Considerations (“ASU 2016-08”); ASU No. 2016-10, Revenue from Contracts with Customers (Topic 606): Identifying Performance Obligations and Licensing (“ASU 2016-10”); and ASU No. 2016-12, Revenue from Contracts with Customers (Topic 606): Narrow-Scope Improvements and Practical Expedients (“ASU 2016-12”). The Company must adopt ASU 2016-08, ASU 2016-10 and ASU 2016-12 with ASU 2014-09 (collectively, the “new revenue standards”). The new revenue standards may be applied retrospectively to each prior period presented or retrospectively with the cumulative effect recognized as of the date of adoption. The Company currently expects to adopt the new revenue standards in its first quarter of 2018 utilizing the full retrospective transition method. The adoption of the new revenue standards is not expected to have any material impact on the Company’s consolidated financial statements. In February 2015, the FASB issued Accounting Standards Update ASU No. 2015-02, “Consolidation” (Topic 810). ASU 2015-02 changes the guidance with respect to the analysis that a reporting entity must perform to determine whether it should consolidate certain types of legal entities. All legal entities are subject to reevaluation under the revised consolidation mode. ASU 2015-02 affects the following areas: (1) Limited partnerships and similar legal entities. (2) Evaluating fees paid to a decision maker or a service provider as a variable interest. (3) The effect of fee arrangements on the primary beneficiary determination. (4) The effect of related parties on the primary beneficiary determination. (5) Certain investment funds. ASU 2015-02 is effective for public business entities for fiscal years, and for interim periods within those fiscal years, beginning after December 15, 2015. Early adoption is permitted, including adoption in an interim period. If an entity early adopts the guidance in an interim period, any adjustments should be reflected as of the beginning of the fiscal year that includes that interim period. A reporting entity may apply the amendments in this guidance using a modified retrospective approach by recording a cumulative-effect adjustment to equity as of the beginning of the fiscal year of adoption. A reporting entity also may apply the amendments retrospectively. The adoption of ASU 2015-02 is not expected to have any material impact on the Company’s financial statement presentation or disclosures. In July 2015, the FASB issued Accounting Standards Update ASU No. 2015-11, “Inventory (Topic 330): Simplifying the Measurement of Inventory,” which applies to inventory that is measured using first-in, first-out (“FIFO”) or average cost. Under the updated guidance, an entity should measure inventory that is within scope at the lower of cost and net realizable value, which is the estimated selling prices in the ordinary course of business, less reasonably predictable costs of completion, disposal and transportation. Subsequent measurement is unchanged for inventory that is measured using last-in, first-out (“LIFO”). ASU 2015-11 is effective for annual and interim periods beginning after December 15, 2016, and should be applied prospectively with early adoption permitted at the beginning of an interim or annual reporting period. The Company will adopt the standard in the interim and annual period after December 31, 2016. The adoption of ASU 2015-11 is not expected to have any material impact on the Company’s consolidated financial statements. In November 2015, the FASB issued Accounting Standards Updates ASU No. 2015-17, “Income Taxes (Topic 740): Balance Sheet Classification of Deferred Taxes” (“ASU 2015-17”). The FASB issued ASU 2015-17 as part of its ongoing Simplification Initiative, with the objective of reducing complexity in accounting standards. The amendments in ASU 2015-17 require entities that present a classified balance sheet to classify all deferred tax liabilities and assets as a noncurrent amount. This guidance does not change the offsetting requirements for deferred tax liabilities and assets, which results in the presentation of one amount on the balance sheet. Additionally, the amendments in this ASU align the deferred income tax presentation with the requirements in International Accounting Standards (IAS) 1, Presentation of Financial Statements. The amendments in ASU 2015-17 are effective for financial statements issued for annual periods beginning after December 15, 2016, and interim periods within those annual periods. Based on the Company’s existing accounting policies, the Company already classified the deferred tax assets as non-current assets and the adoption of ASU 2015-17 has no material impact on the Company’s consolidated financial statements. In February 2016, the FASB issued Accounting Standards Updates ASU No. 2016-02, “Leases (Topic 842)” (“ASU 2016-02”). ASU 2016-02 requires an entity to recognize assets and liabilities arising from a lease for both financing and operating leases. ASU 2016-02 will also require new qualitative and quantitative disclosures to help investors and other financial statement users better understand the amount, timing, and uncertainty of cash flows arising from leases. ASU 2016-02 is effective for fiscal years beginning after December 15, 2018, with early adoption permitted. The Company is currently reviewing the provisions of this ASU 2016-02 to determine if there will be any impact on the Company’s consolidated financial statements. In March 2016, the FASB issued Accounting Standards Update ASU 2016-09, “Compensation - Stock Compensation (Topic 718): Improvements to Employee Share-Based Payment Accounting”. The objective of the simplification initiative is to identify, evaluate, and improve areas of US GAAP for which cost and complexity can be reduced while maintaining or improving the usefulness of the information provided to users of financial statements. The areas for simplification involve several aspects of the accounting for share-based payment transactions, including the income tax consequences, classification of awards as either equity or liabilities, and classification on the statement of cash flows.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SU 2016-</t>
  </si>
  <si>
    <t>Note 3 - DEPOSITS AND OTHER RECEIVABLES</t>
  </si>
  <si>
    <t>Disclosure Text Block Supplement [Abstract]</t>
  </si>
  <si>
    <t>Other Assets Disclosure [Text Block]</t>
  </si>
  <si>
    <t>Note 3 - DEPOSITS AND OTHER RECEIVABLES Deposits and other receivables consisted of the following:
December 31,
December 31,
2016
2015
Current portion
Deposits paid for research and development of new medicine
$
80
$
80
Other receivables and prepaid expenses
170,982
2,511
Prepaid expenses and other receivables
$
171,062
$
2,591
Non-current portion
a) Deposit paid for intended acquisition a health product material supplier
$
11,591,407
$
12,402,360
b) Deposit paid for intended acquisition a health product manufacturer
4,895,749
3,697,598
c) Deposit paid for construction work
888,521
-
d) Deposit paid for intended acquisition of a mining company
2,591,867
-
e) Deposit paid for acquisition of intangible assets
1,180,740
-
Deposits
$
21,148,284
$
16,099,958
a.
In December 2014, the Company signed a letter of intent to acquire 100% interest in a company in the PRC, which is principally engaged in supply of raw materials to produce health product, for an aggregate consideration of approximately $11.8 million (RMB 82 million) in cash. The completion of the acquisition is subject to the completion of a valuation report and certain conditions set out in the letter of intent being met. The deposit is fully refundable if certain conditions set out in the letter of intent are not met. The acquisition has yet to complete by December 31, 2016.
b.
In November 2013, the Company signed a letter of intent to acquire 100% interest in a health product manufacturer for an aggregate consideration of approximately $8.1 million (RMB 56 million), the acquisition is in final stage and the Company is reviewing the draft of shares transfer agreement. The acquisition has yet to complete by December 31, 2016.
c.
The Company entered into a construction contract to carry out improvement work in production plant at approximately $0.9 million (RMB 6.2 million).
d.
In November 2016, the Company agreed to pay approximately $2.6 million (RMB 18 million) for a potential acquisition of a mining company in the PRC which is principally engaged in the supply of raw materials to produce health products. The deposit is fully refundable and the acquisition was yet to complete by December 31, 2016.
e.
In December 2016, the Company signed a purchase contract to acquire an existing drug permit from an independent third party at a consideration approximately $1.2 million (RMB 8.2 million). The deposit is fully refundable if certain conditions set out in the purchase contract are not met. The acquisition has yet to complete by December 31, 2016.</t>
  </si>
  <si>
    <t>Note 4 - LOAN RECEIVABLES</t>
  </si>
  <si>
    <t>Receivables [Abstract]</t>
  </si>
  <si>
    <t>Loans, Notes, Trade and Other Receivables Disclosure [Text Block]</t>
  </si>
  <si>
    <t>Note 4 - LOAN RECEIVABLES In November 2012, the Company advanced approximately $8.6 million (RMB 60 million) to a third party as a commercial loan, interest bearing at 13% per annum. The principal and interest were originally to be repaid on December 31, 2013. In 2013, the term of loan was extended to June 30, 2014. In 2014, the term of loan was further extended to December 31, 2015. No interest has been recognized for years ended December 31, 2016 and 2015 as the Company recognized full impairment loss on loan receivables since 2015 as the Company has determined the borrower is insolvent.</t>
  </si>
  <si>
    <t>Note 5 - SHORT-TERM BANK LOAN</t>
  </si>
  <si>
    <t>Short-term Debt [Text Block]</t>
  </si>
  <si>
    <t>Note 5 - SHORT-TERM BANK LOANS Short-term bank loans consisted of the followings:
Balance as at December 31,
Inception date
Details
2016
2015
May 26, 2014
RMB 20 million, one year term loan, annual interest rate at 7.80%. During the year ended December 31, 2016, the Company paid interest of RMB 0.3 million. As of December 31, 2016, the Company had cumulatively repaid RMB 3.8 million and recorded accrued interest expenses of RMB 2.1 million.
$
2,325,643
$
2,773,199 The loan is secured by (i) personal guarantee executed by a major shareholder of the Company; (ii) pledge of the Company’s buildings and land use right with carrying amount of approximately $3.2 million as of December 31, 2016 (Note 2); and the guarantee executed by Shaanxi BioStar. As of December 31, 2016, the short-term bank loan is due on demand due to violation of loan covenants, and the Company is in negotiations with the bank to extend the loans.</t>
  </si>
  <si>
    <t>Note 6 - STOCKHOLDERS' EQUITY</t>
  </si>
  <si>
    <t>Stockholders' Equity Note [Abstract]</t>
  </si>
  <si>
    <t>Stockholders' Equity Note Disclosure [Text Block]</t>
  </si>
  <si>
    <t>Note 6 - STOCKHOLDERS’ EQUITY (a) Common stock As of December 31, 2016 and 2015, the Company has 100,000,000 shares of common stock authorized, 2,637,188 and 2,210,913 shares issued and outstanding at par value of $0.001 per share respectively. On February 4, 2016, the Company effectuated a one-for-seven reverse split of its common stock; the Company’s stockholder’s equity, information on number of shares and loss per share has been retroactively restated to the first period presented.
For the year ended December 31, 2016
Shares issued
Value
Issued to selected investors through placement agent, at $4.5 per share less financing cost
425,000
$
1,689,500
Total common stock issued during the year ended December 31, 2016
425,000
$
1,689,500 The amount of $1,689,500 relating to item (i) above is allocated to the following equity and liability:
Common stock
$
427
Warrants liability - Note 6(b)
623,380
Additional paid-in-capital
1,065,693
$
1,689,500 (b) Warrants In connection with a public offering completed during the year ended December 31, 2014, the Company issued warrants to purchase an aggregate of 94,286 shares of common stock with a per share exercise price of $22.61. Additionally, the Company issued warrants to the placement agents to purchase 14,142 shares of common stock in the aggregate on the same terms as the warrants sold in the offering. The warrants are exercisable immediately as of the date of issuance and expiring three years from the date of issuance. The exercise price of the underlying warrants has been adjusted to $3.11 in respect of the public offering in October 2016 as mentioned in below paragraph. In accordance with the Company’s stated accounting policy in Note 2, the warrants are initially recognized as a derivative liability at fair value at grant date. Accordingly, an amount $960,894, representing the full fair value of the warrants was recognized in year 2014. As of December 31, 2016, the carrying amount of the warrants was $0, being its fair value. In connection with a public offering in October 2016, the Company issued warrants to purchase an aggregate of 212,500 shares of common stock with a per share exercise price of $5.55. Additionally, the Company issued warrants to the placement agents to purchase 22,500 shares of common stock in the aggregate on the same terms as the warrants sold in the offering. In accordance with the Company’s stated accounting policy in Note 2, the warrants are initially recognized as a derivative liability at fair value at grant date. Accordingly, an amount $623,380, representing the full fair value of the warrants was recognized in year 2016. As of December 31, 2016, the carrying amount of the warrants was $455,476, being its fair value. For the years ended December 31, 2016 and 2015, a fair value adjustment of $227,106 and $324,093 reduced the carrying value of warrants was made and recorded as a gain in the Consolidated Statements of Operations and Comprehensive Income. As of December 31, 2016 and 2015, the Company has 343,429 and 108,429 warrants outstanding, with weighted average exercise price of $8.47 and $22.61, respectively. The following table summarizes the Company’s outstanding warrants as of December 31, 2016 and 2015.
Outstanding as at December 31,
Expiry date
Exercise Price
2016
2015
March 12, 2017 *
3.11 (2015: 22.61)
108,429
108,429
April 14, 2020 *
5.55
235,000
-
343,429
108,429 * The Company’s recurring fair value measurements at December 31, 2016 were as follows:
Fair Value as of December 31, 2016
Significant Unobservable Inputs (Level 3)
Liabilities:
Warrants expiring March 2017
$
-
$
-
Warrants expiring April 2020
455,476
455,476 The Company determined the fair value of the warrant liability using the Binomial Model. The model considered amounts and timing of future possible equity and warrant issuances and historical volatility of the Company’s stock price. (c) Stock Options The following tables summarize activities for the Company’s options for the years ended December 31, 2016 and 2015.
Weighted Average
Number of options
Exercise Price ($)
Remaining Life (years)
Balance, December 31, 2015
6,762
26.39
0.54
Expires
(3,333
)
41.37
-
Balance, December 31, 2016
3,429
11.76
0.30
Vested and exercisable as at December 31, 2016
3,429
11.76
0.30 As of December 31, 2016, there was no unrecognized compensation cost related to outstanding stock options, and the intrinsic value was close to zero because the exercise price was out-of-the-money.</t>
  </si>
  <si>
    <t>Note 7 - INCOME TAXES</t>
  </si>
  <si>
    <t>Income Tax Disclosure [Abstract]</t>
  </si>
  <si>
    <t>Income Tax Disclosure [Text Block]</t>
  </si>
  <si>
    <t>Note 7 - INCOME TAXES The Company was incorporated in the United States of America (“USA”) and has operations in one tax jurisdiction, i.e. the PRC. The Company generated substantially all of its net income from its operations in the PRC for the year ended December 31, 2016 and 2015, and has recorded income tax provision for the periods. The provision for income taxes consists of the following:
Year Ended December 31,
2016
2015
Current:
USA
$
-
$
-
PRC
-
-
-
-
Deferred:
USA
-
-
PRC
2,653,054
1,319,846
Provision for income taxes
$
2,653,054
$
1,319,846 The reconciliation of USA statutory income tax rate to the Company’s effective income tax rate is as follows:
Year Ended December 31,
2016
2015
Income tax at USA statutory rate (34%)
$
(1,035,413
)
$
(8,089,523
)
Foreign rate differential
263,635
2,154,408
Tax effect of permanent differences due to:
Non deductible expenses
-
171,932
Others
67,993
297,348
Change in valuation allowance
3,356,839
6,785,681
Provision for income taxes
$
2,653,054
$
1,319,846 For the years ended December 31, 2016 and 2015, the change in valuation allowance is mainly arise from the tax benefit on net operating loss carry forward for PRC and USA operation and the temporary differences on the carrying amount of accounts receivable, loans receivable, and intangible assets. The deferred tax assets for the USA operation as of December 31, 2016 and 2015 consists mainly of net operating loss carry-forwards and for which a full valuation allowance has been provided, as the management believes it is more likely than not that these assets will not be realized in the future. Components of deferred tax assets in the USA were as follows:
December 31,
December 31,
2016
2015
USA Tax benefit on net operating loss carry forward
$
2,928,499
2,873,434
Valuation allowance
(2,928,499
)
(2,873,434
)
Deferred tax asset - USA
$
-
$
- As of December 31, 2016 and 2015, the Company had federal and state net operating loss carry-forwards of $8.6 million and $8.6 million available to offset future taxable income in the USA respectively. The net operating loss carry-forwards will expire, if unused, in varying amounts through the year ending December 31, 2036. The Company’s subsidiaries and VIE were incorporated in the PRC and are governed by the Income Tax Law of the PRC and various local income tax laws. Effective January 1, 2008, China adopted a uniform tax rate of 25% for all enterprises (including foreign-invested enterprises). Components of deferred tax assets in the PRC were as follows:
December 31,
December 31,
2016
2015
PRC Tax benefit on net operating loss carry forward
$
5,238,574
$
4,497,612
Tax effect of temporary differences due to
Depreciation, amortization and impairment of assets
5,549,700
5,426,964
Provision of bad debts
842,764
1,737,314
Provision of commission expense
182,884
455,930
Others
700,813
396,126
Valuation allowance
(9,999,463
)
(7,107,353
)
Deferred tax asset - PRC
$
2,515,272
$
5,406,593 As of December 31, 2016, the Company had net operating loss carry-forward of approximately $13.4 million (RMB 93.2 million) available to offset future taxable income in the PRC. The net operating loss carry-forward of $0.4 million, $6.2 million, $6.8 million will expire, if unused, in the years ending December 31, 2018, 2020, 2021, respectively. A valuation allowance against deferred tax assets of $2.5 million as of December 31, 2016 is considered necessary because it is more likely than not the deferred tax asset will be fully realized. In particular, because of the unexpected further delay of the renewal of GMP certificates in Aoxing Pharmaceutical from the second half of 2016 to the first half of 2017 and the expiry of PRC tax losses brought forward from last year, additional valuation allowance of US$2,653,054 has been made for 2016. Uncertain Tax Positions Interest associated with unrecognized tax benefits are classified as income tax, and penalties are classified in selling, general and administrative expenses in the statements of operations. For the years ended December 31, 2016 and 2015, the Company had no unrecognized tax benefits and related interest and penalties expenses. Currently, the Company is not subject to examination by major tax jurisdictions.</t>
  </si>
  <si>
    <t>Note 8 - LOSS PER SHARE</t>
  </si>
  <si>
    <t>Earnings Per Share [Abstract]</t>
  </si>
  <si>
    <t>Earnings Per Share [Text Block]</t>
  </si>
  <si>
    <t>Note 8 – LOSS PER SHARE The following table sets forth the computation of basic and diluted loss per share of common stock:
Years Ended December 31,
2016
2015
Basic loss per share:
Numerator:
Net loss used in computing basic loss per share
$
(5,698,385
)
$
(25,112,562
)
Denominator:
Weighted average common shares outstanding
2,297,336
2,210,913
Basic loss per share
$
(2.5
)
$
(11.4
)
Diluted loss per share:
Numerator:
Net loss used in computing diluted loss per share
$
(5,698,385
)
$
(25,112,562
)
Denominator:
Weighted average common shares outstanding
2,297,336
2,210,913
Diluted loss per share
$
(2.5
)
$
(11.4
) The computation of diluted net loss per share does not include dilutive common stock equivalents in the weighted average shares outstanding as they would be anti-dilutive. The dilutive common stock equivalents are the stock warrant of 343,429 and 108,429 as at December 31, 2016 and 2015. In accordance with ASC-260-10-50-I(c), for the years end December 31, 2016 and 2015, the Company, using the treasury stock method, determined that both the outstanding options and warrants would have been anti-dilutive if included in the denominator of the Company’s dilutive loss per share calculation because they were both out of the money. Holders of either securities would not have exercised the rights under these securities; accordingly, the options and warrants have been excluded from the loss per share calculation. Details of the attributes, such a strike price and time to maturity of the options and warrants are detailed in “Note 6 Stockholder’s Equity”.</t>
  </si>
  <si>
    <t>Note 9 - STATUTORY RESERVES</t>
  </si>
  <si>
    <t>Statutory Reserves [Abstract]</t>
  </si>
  <si>
    <t>Statutory Reserves</t>
  </si>
  <si>
    <t>Note 9 - STATUTORY RESERVES The Company’s subsidiaries and VIE in the PRC are required to make appropriations to certain non-distributable reserve funds. In accordance with the laws and regulations applicable to China’s foreign investment enterprises and with China’s Company Laws, an enterprise’s income, after the payment of the PRC income taxes, must be allocated to the statutory surplus reserves. The proportion of allocation for reserves is 10 percent of the profit after tax to the surplus reserve fund, and the cumulative amount shall not to exceed 50 percent of registered capital. Use of the statutory reserve fund is restricted to set off against losses, expansion of production and operation or increase in the registered capital of a company. This reserve fund is not transferable to the Company in the form of cash dividends, loans or advances, and therefore not available for distribution except in liquidation. As of December 31, 2016 and 2015, the Company’s VIE had allocated approximately $7.4 million to these non-distributable reserve funds.</t>
  </si>
  <si>
    <t>Note 10 - OTHER COMPREHENSIVE INCOME</t>
  </si>
  <si>
    <t>Comprehensive Income (Loss) Note [Text Block]</t>
  </si>
  <si>
    <t xml:space="preserve">Note 10 - OTHER COMPREHENSIVE INCOME Balance of related after-tax components comprising accumulated other comprehensive income included in stockholders’ equity as of December 31, 2016 and 2015 were as follows:
Year Ended December 31,
2016
2015
Accumulated other comprehensive income, beginning of period
$
3,434,348
$
6,391,998
Change in cumulative translation adjustment
(2,753,697
)
(2,957,650
)
Accumulated other comprehensive income, end of period
$
680,651
$
3,434,348 </t>
  </si>
  <si>
    <t>Note 11 - COMMITMENTS</t>
  </si>
  <si>
    <t>Commitments Disclosure [Text Block]</t>
  </si>
  <si>
    <t xml:space="preserve">Note 11 - COMMITMENTS The following table illustrates the Company’s capital payment commitments as at December 31, 2016 and 2015 (in million)
Total capital payment commitment
December 31, 2016
December 31, 2015
a) Three agreements with certain research institutes to conduct clinical trials for two new and one existing drugs.
$
1.9
$
0.7
$
0.8
b) In December 2014, the Company signed a letter of intent to acquire 100% interest in a company in the PRC, which is principally engaged in supply of raw materials to produce health product, for an aggregate consideration of approximately $11.8 million (RMB 82 million) in cash.
11.8
0.2
0.2
c) In November 2013, the Company signed a letter of intent to acquire 100% interest in a health product manufacturer for an aggregate consideration of approximately $8.1 million (RMB 56 million), subject to the completion of a due diligence report and certain conditions set out in the letter of intent being met.
8.1
3.2
4.9
d) In November 2016, the Company entered into a construction contract to carry out improvement work in production plant.
0.9
0.1
-
Total capital payment commitment
$
4.2
$
5.9 </t>
  </si>
  <si>
    <t>Note 12 - SEGMENT INFORMATION</t>
  </si>
  <si>
    <t>Segment Reporting [Abstract]</t>
  </si>
  <si>
    <t>Segment Reporting Disclosure [Text Block]</t>
  </si>
  <si>
    <t>Note 12 - SEGMENT INFORMATION For the years ended December 31, 2016 and 2015, all revenues of the Company represented the net sales of pharmaceutical products. No financial information by business segment is presented. Furthermore, as all revenues are derived from the PRC, no geographic information by geographical segment is presented. All tangible and intangible assets are located in the PRC.</t>
  </si>
  <si>
    <t>Note 13 - RISKS CONCENTRATION</t>
  </si>
  <si>
    <t>Risks and Uncertainties [Abstract]</t>
  </si>
  <si>
    <t>Concentration Risk Disclosure [Text Block]</t>
  </si>
  <si>
    <t>Note 13 - RISKS CONCENTRATION The following tables illustrate the Company’s risks concentration:
Sales and accounts receivable risks concentration
Percentage of total sales during the
Percentage of total accounts receivable as at
Customer
year ended December 31,
year ended December 31,
2016
2015
2016
2015
A
100
%
19
%
60
%
28
%
B
0
%
46
%
35
%
66
%
Total risks concentration
100
%
65
%
94
%
94
%
Purchase and accounts payable risks concentration
Percentage of total purchase during the
Percentage of total accounts payable as at
Vendor
year ended December 31,
year ended December 31,
2016
2015
2016
2015
C
0
%
27
%
0
%
0
%
D
0
%
26
%
0
%
0
%
E
0
%
8
%
0
%
0
%
F
0
%
7
%
0
%
0
%
G
35
%
0
%
0
%
0
%
H
28
%
0
%
0
%
0
%
I
8
%
0
%
0
%
0
%
J
7
%
0
%
0
%
0
%
Total risks concentration
78
%
68
%
0
%
0
%</t>
  </si>
  <si>
    <t>Note 14 - SUBSEQUENT EVENTS</t>
  </si>
  <si>
    <t>Subsequent Events [Abstract]</t>
  </si>
  <si>
    <t>Subsequent Events [Text Block]</t>
  </si>
  <si>
    <t>Note 14 - SUBSEQUENT EVENTS On February 21, 2017, Biostar Pharmaceuticals, Inc. (the “Company”) received a notification letter from Nasdaq Listing Qualifications (“Nasdaq”) advising the Company that, following Zhongyang Shang’s resignation as an independent director of the Company, the Company was not in compliance with Nasdaq’s continued listing requirements set forth in Listing Rule 5605 pertaining to the independent director membership of the Company’s Board and its Audit and Compensation Committees. Pursuant to Listing Rules 5605(b)(1)(A), 5605(c)(4) and 5605(d)(4), the Company is extended a cure period to regain compliance with the foregoing deficiency as follows: ·
·
Until the earlier of the Company’s next annual shareholders’ meeting or February 5, 2018, or
·
If the next annual shareholders’ meeting is held before August 4, 2017, then the Company must evidence compliance no later than August 4, 2017 (together, the “Compliance Deadline”). If the Company does not regain compliance by the Compliance Deadline, the Company’s securities will be subject to delisting. At that time, the Company may appeal the delisting determination to a Hearings Panel. Effective as of February 5, 2017, an independent member of the board, Zhongyang Shang tendered his resignation of the Board and of the Board’s standing committees due to severe personal health issues.</t>
  </si>
  <si>
    <t>Accounting Policies, by Policy (Policies)</t>
  </si>
  <si>
    <t>Basis of Accounting, Policy [Policy Text Block]</t>
  </si>
  <si>
    <t>Basis of Presentation The accompanying consolidated financial statements have been prepared in conformity with accounting principles generally accepted in the United States of America (“US GAAP”).</t>
  </si>
  <si>
    <t>Liquidity and Going Concern Policy [Policy Text Block]</t>
  </si>
  <si>
    <t>Liquidity and Going Concern As of December 31, 2016, we had $173,290 of cash and working capital of $1,741,863. For the year ended December 31, 2016, we incurred a net loss of $5,698,385 and net cash provided by operating activities of $4,912,665. We generated cash flow from operations even though we incurred a net loss as (1) we collected outstanding receivables from our trade debtors; and (2) our net loss includes certain non-cash expenses that are added back to our cash flow from operations as shown on our consolidated statements of cash flows. We had experienced a substantial decrease in sales volume of all Aoxing Pharmaceutical Products due to the temporarily suspension of production to conduct maintenance of its production lines to renew its GMP certificates from 2015. While our production levels of Shaanxi Weinan products, being sold to a single customer as detailed in Note 13, helped to offset the substantial decrease in our sales volume, our sales volume continued to remain at the present decreased levels. In addition, for the upgrade of the production facilities, the operation of Shaanxi Weinan was temporarily suspended since December 2016. There is no assurance that the production lines at Aoxing Pharmaceutical will resume and the renewal of GMP certificates will occur when anticipated, or even if they are renewed, we will be able to return to the production levels as anticipated. Our inability to regain our production levels as anticipated may have material adverse effects on our business, operations and financial performance, and the Company may become insolvent. In addition, the Company already violated its financial covenants included in its short-term bank loans as discussed in Note 5 “Short-term Bank Loans”. During 2015, as a result of outstanding personal debts of the Chief Executive Officer, Mr. Ronghua Wang, one of the Company’s bank accounts was frozen, title of three residential properties of the Company had been transferred and resulted in a loss of approximately $0.5 million (RMB 3.3 million), and certain buildings and land use rights are currently seized by the court but have not been transferred to the lender. The seized buildings and land use rights have been included in property and equipment and intangible assets respectively in the Company’s Consolidated Balance Sheets at December 31, 2016 and 2015. In February 2016, the court attempted to force a sale of the Company’s land use rights and buildings. As of December 31, 2016, Mr. Ronghua Wang had fully repaid the outstanding balance of the loan, thus the creditor petitioned the court to terminate the auction sale. Mr. Ronghua Wang has repaid approximately $0.5 million (RMB 3.3 million) to the company to make good the loss recognized in 2015. Such cash collection is included in “other income” for year ended December 31, 2016. The Company has disclosed the above legal proceedings related to the Company to the best of its knowledge. Under the current PRC legal practice, there is also no assurance that there will be no other cases that would put the Company’s properties at risk. Although the Company has net current assets and net assets of US$1,741,863 and US$36,879,177 respectively as of December 31, 2016 to meet its obligations, the factors discussed above raise substantial doubt as to our ability to continue as a going concern. Based on our current plans for the next twelve months from the issuance of the financial statement, that is through April 2018, we anticipate that the operation of Aoxing Pharmaceutical and Shaanxi Weinan will be resumed in the first half of 2017 and the sales of their pharmaceutical products will be the primary organic source of funds for future operating activities in 2017. In addition, we expect that the acquisition and production of the new drug permit will be completed in the second half of 2017, together with the launching of the new product “Easy Breathing”, it will bring additional revenue and generate profits in the coming future. Currently, the Company is able to collect outstanding accounts and other receivables to meet its debt obligations; we may also try to procure bank borrowing, if available, as well as capital raises through public or private offerings of its shares and warrants. There is no assurance that we will find such funding on acceptable terms, if at all. The accompanying consolidated financial statements do not include any adjustments that might result from these uncertainties. We anticipate that the new topical health product called “Easy Breathing” will be launched for sale in 2017. The product was developed by the Company’s research and development team over the past 3 years. The product is designed to have effects of relieving stuffy nose, inhibiting nasal bacteria and viruses, and mitigating effects on the inflammation of nasal mucosa. It will be manufactured, distributed and sold in China. We expect to sell approximately 400,000 units within the next 2 years, which is expected to yield approximately $7.2 million (RMB 50 million) and improve our cash flow position.</t>
  </si>
  <si>
    <t>Consolidation, Policy [Policy Text Block]</t>
  </si>
  <si>
    <t>Principles of Consolidation The consolidated financial statements include the accounts of the Company, its subsidiary and variable interest entity (“VIE”) for which the Company is the primary beneficiary. All inter-company accounts and transactions have been eliminated in consolidation. The Company has adopted ASC 810, Consolidation In determining Aoxing Pharmaceutical is a VIE of Shaanxi Biostar, the Company considered the following indicators, among others:
●
Shaanxi Biostar has the full right to control and administer the financial affairs and daily operation of Aoxing Pharmaceutical and has the right to manage and control all assets of Aoxing Pharmaceutical. The registered owners of Aoxing Pharmaceutical as a group have no right to make any decision about Aoxing Pharmaceutical’s activities without the consent of Shaanxi Biostar.
●
Shaanxi Biostar is assigned all voting rights of Aoxing Pharmaceutical and has the right to appoint all directors and senior management personnel of Aoxing Pharmaceutical. The registered owners of Aoxing Pharmaceutical possess no substantive voting rights.
●
Shaanxi Biostar is committed to provide financial support if Aoxing Pharmaceutical requires additional funds to maintain its operations and to repay its debts.
●
Shaanxi Biostar is entitled to a management fee equal to Aoxing Pharmaceutical’s net profits and is obligated to assume all operation risks and bear all losses of Aoxing Pharmaceutical. Therefore, Shaanxi Biostar is the primary beneficiary of Aoxing Pharmaceutical. Additional capital provided to Aoxing Pharmaceutical by the Company was recorded as an interest-free loan to Aoxing Pharmaceutical. There was no written note to this loan, the loan was not interest bearing, and was eliminated during consolidation. Under the terms of the Agreements, the registered owners of Aoxing Pharmaceutical are required to transfer their ownership of Aoxing Pharmaceutical to the Company’s subsidiary in the PRC when permitted by the PRC laws and regulations or to designees of the Company at any time when the Company considers it is necessary to acquire Aoxing Pharmaceutical. In addition, the registered owners of Aoxing Pharmaceutical have pledged their shares in Aoxing Pharmaceutical as collateral to secure these Agreements.</t>
  </si>
  <si>
    <t>Foreign Currency Transactions and Translations Policy [Policy Text Block]</t>
  </si>
  <si>
    <t>Foreign Currency The Company’s reporting currency is the U.S. dollar (“$”). The Company’s operation in the PRC uses Chinese Yuan Renminbi (“RMB”) as its functional currency. The financial statements of the subsidiary and VIEs are translated into U.S. dollars in accordance with ASC 830, Foreign Currency Matters Comprehensive Income</t>
  </si>
  <si>
    <t>Use of Estimates, Policy [Policy Text Block]</t>
  </si>
  <si>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re used for, but not limited to, the accounting for certain items such as allowance for doubtful accounts, depreciation and amortization, impairment, inventory allowance, taxes and contingencies.</t>
  </si>
  <si>
    <t>Commitments and Contingencies, Policy [Policy Text Block]</t>
  </si>
  <si>
    <t>Contingencies Certain conditions may exist as of the date the consolidated financial statements are issued, which may result in a loss to the Company but which will only be resolved when one or more future events occur or fail to occur. The Company’s management assesses such contingent liabilities, and such assessment inherently involves an exercise of judgment. In assessing loss contingencies related to legal proceedings that are pending against the Company or un-asserted claims that may result in such proceedings, the Company’s management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t>
  </si>
  <si>
    <t>Cash and Cash Equivalents, Policy [Policy Text Block]</t>
  </si>
  <si>
    <t>Cash and Cash Equivalents Cash and cash equivalents include cash in hand and cash in time deposits, certificates of deposit and all highly liquid debt instruments with original maturities of three months or less. As of December 31, 2016 and 2015, cash and cash equivalents were mainly denominated in RMB and were placed with banks in the PRC. These cash and cash equivalents may not be freely convertible into foreign currencies and the remittance of these funds out of the PRC may be subjected to exchange control restrictions imposed by the PRC government.</t>
  </si>
  <si>
    <t>Receivables, Policy [Policy Text Block]</t>
  </si>
  <si>
    <t>Accounts Receivable The Company maintains provision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allowances. Terms of sales vary. Allowances are recorded primarily on a specific identification basis. As of December 31, 2016 and 2015, the doubtful debt provision was approximately $3.2 million and $4.7 million, respectively.</t>
  </si>
  <si>
    <t>Reverse Stock Split [Policy Text Block]</t>
  </si>
  <si>
    <t>Reverse Stock Split On February 4, 2016, the Company effectuated a one-for-seven reverse split of its common stock; the Company’s stockholder’s equity, information on a number of shares and loss per share has been retroactively restated to the first period presented. See Note 6(a).</t>
  </si>
  <si>
    <t>Inventory, Policy [Policy Text Block]</t>
  </si>
  <si>
    <t xml:space="preserve">Inventories Inventories are valued at the lower of weighted average cost or market. Management compares the cost of inventories with the market value, and allowance is made for writing down the inventories to market value, if lower. Inventories consisted of the following:
December 31,
December 31,
2016
2015
Raw materials
$
164,985
$
164,352
Work in process
-
51,041
Finished goods
1,579
19,267
$
166,564
$
234,660 </t>
  </si>
  <si>
    <t>Property, Plant and Equipment, Policy [Policy Text Block]</t>
  </si>
  <si>
    <t>Property and Equipment Property and equipment are stated at cos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for substantially all assets with estimated lives of:
Buildings
30 years
Building improvements
30 years
Machinery &amp; equipment
5-10 years
Furniture &amp; fixtures and vehicles
5-10 years Property and equipment consisted of the following:
December 31,
December 31,
2016
2015
Buildings
$
2,358,423
$
2,548,537
Building improvements
5,105,612
5,517,178
Machinery &amp; equipment
1,098,843
1,187,421
Furniture &amp; fixtures
49,224
53,192
Vehicle
103,368
111,701
Construction in progress
446,973
483,004
9,162,443
9,901,033
Less: Accumulated depreciation
(3,295,831
)
(3,090,100
)
$
5,866,612
$
6,810,933 As set out in Note 5, buildings with carrying value of approximately $1.1 million and $1.2 million as of December 31, 2016 and 2015 respectively were pledged to a local bank in PRC as part of security for a short term bank loan facilities granted to the Company.</t>
  </si>
  <si>
    <t>Intangible Assets, Finite-Lived, Policy [Policy Text Block]</t>
  </si>
  <si>
    <t>Intangible Assets Intangible assets are amortized using the straight-line method over their estimated period of benefit, ranging from ten to fifty years. Management evaluates the recoverability of intangible assets periodically and takes into account events or circumstances that warrant revised estimates of useful lives or that indicate that impairment exists. The Company’s land use rights will expire between 2053 and 2056. The Company’s proprietary technologies, include drug approvals and permits. All of the Company’s intangible assets are subject to amortization with estimated useful lives of:
Land use rights
50 years
Proprietary technologies
10 years The components of finite-lived intangible assets are as follows:
December 31,
December 31,
2016
2015
Land use rights
$
2,863,154
$
3,083,608
Proprietary technologies
14,634,737
16,065,254
17,497,891
19,148,862
Less: Accumulated amortization and impairment
(11,890,745
)
(12,270,075
)
$
5,607,146
$
6,878,787 The estimated future amortization expenses related to intangible assets as of December 31, 2016 are as follows:
Years Ending December 31,
2017
$
1,061,451
2018
1,061,451
2019
1,001,071
2020
107,441
2021
68,185
Thereafter
$
2,307,547 As set out in Note 5, land use right with carrying value of approximately $2.1 million and $2.5 million as of December 31, 2016 and 2015 respectively were pledged to a local bank in PRC as part of security for a short term bank loan facilities granted to the Company.</t>
  </si>
  <si>
    <t>Impairment or Disposal of Long-Lived Assets, Policy [Policy Text Block]</t>
  </si>
  <si>
    <t>Long-Lived Assets The Company adopted ASC 360, Property, Plant, and Equipment The Company periodically evaluates the carrying value of long-lived assets to be held and used. Impairment loss is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market value of the long-lived assets. Loss on long-lived assets to be disposed of is determined in a similar manner, except that fair market values are reduced for the cost of disposal.</t>
  </si>
  <si>
    <t>Fair Value of Financial Instruments, Policy [Policy Text Block]</t>
  </si>
  <si>
    <t>Fair Value of Financial Instruments ASC 825, Financial Instruments The Company applies the provisions of ASC 820-10, Fair Value Measurements and Disclosure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Company analyzes all financial instruments with features of both liabilities and equity under ASC 480, Distinguishing Liabilities From Equity, Derivatives and Hedging. The Company uses Level 3 inputs for its valuation methodology for the fair value of warrant. The binomial lattice relies on the following Level 3 inputs: (1) expected volatility of the Company’s common stock; and (2) risk free rate which is based on daily treasury yield curve rates as published by U.S. Department of the Treasury. The expected volatility of the Company’s common stock is estimated from the historical volatility of daily returns in the Company’s common stock price. The following tables present the estimated fair value of the following financial assets and liabilities of the Company: At December 31, 2016:
Carrying amount
Level 1
Level 2
Level 3
Estimated fair value
Financial assets
Carried at (amortized) cost:
Cash and cash equivalents
$
-
$
173,290
$
-
$
173,290
Carrying amount
Level 1
Level 2
Level 3
Estimated fair value
Financial liabilities
Carried at (amortized) cost:
Short-term bank loans
$
-
$
-
$
2,325,643
$
2,325,643
Carried at fair value:
Warrants liability
-
-
455,476
455,476
$
-
$
-
$
2,781,119
$
2,781,119 At December 31, 2016:
Carrying amount
Level 1
Level 2
Level 3
Estimated fair value
Financial assets
Carried at (amortized) cost:
Cash and cash equivalents
$
-
$
38,898
$
-
$
38,898
Carrying amount
Level 1
Level 2
Level 3
Estimated fair value
Financial liabilities
Carried at (amortized) cost:
Short-term bank loans
$
-
$
-
$
2,773,199
$
2,773,199
Carried at fair value:
Warrants liability
-
-
59,202
59,202
$
-
$
-
$
2,832,401
$
2,832,401
Warrants Liability
Value at December 31, 2015
$
59,202
Warrants liability at issuance in October 2016
623,380
Fair value adjustment
(227,106
)
Value at December 31, 2016
$
455,476 At December 31, 2016, the fair value of the warrants liability, which are recognized as level 3 financial instruments, were calculated using the binomial model that included the following inputs: stock price of the underlying asset of $2.93, an exercise price of $5.55 expected volatility of 124.95%, risk free rate of 1.47% and will be expired after 3.3 years. The change in fair value was recognized on the Company’s statement of operations during the year ended December 31, 2016. In accordance with ASC-820-10-50-2(g), the Company has performed a sensitivity analysis of the outstanding warrants of the Company which are classified as level 3 financial instruments. The Company recalculated the value of warrants by applying a +/- 5% changes to the input variables in the binomial model that vary overtime, namely, the volatility and the risk free rate. A 5.0% decrease in volatility would decrease the value of the warrants to $15,725; a 5.0% increase in volatility would increase the value of the warrants to $15,087. A 5.0% decrease or increase in the risk free rate would not have materially changed the value of the warrants; the value of the warrants is not strongly correlated with small changes in interest rates.</t>
  </si>
  <si>
    <t>Value-Added Tax [Policy Text Block]</t>
  </si>
  <si>
    <t>Value-added Tax Payable The Company is subject to a value-added tax rate of 17% on product sales in the PRC. Value-added tax payable is computed net of value-added tax paid on purchases for sales in the PRC.</t>
  </si>
  <si>
    <t>Revenue Recognition, Policy [Policy Text Block]</t>
  </si>
  <si>
    <t>Revenue Recognition The Company’s revenue recognition policies are in compliance with ASC 605, Revenue Recognition The Company does not allow its customers to return products. The Company’s customers can exchange products only if they are damaged in transportation. Revenue reported is net of value-added tax and sales discounts.</t>
  </si>
  <si>
    <t>Share-based Compensation, Option and Incentive Plans Policy [Policy Text Block]</t>
  </si>
  <si>
    <t>Stock-Based Compensation The Company has elected to use the Black-Scholes-Merton (“BSM”) pricing model to determine the fair value of stock options on the dates of grant. Also, the Company recognizes stock-based compensation using the straight-line method over the requisite service period. The Company values stock awards using the market price on or around the date the shares were awarded and includes the amount of compensation as a period compensation expense over the requisite service period. For the years ended December 31, 2016 and 2015, the Company recognized no stock-based compensation.</t>
  </si>
  <si>
    <t>Stockholders' Equity, Policy [Policy Text Block]</t>
  </si>
  <si>
    <t>Share Warrants In accordance with ASC815, Derivatives and Hedging</t>
  </si>
  <si>
    <t>Advertising Costs, Policy [Policy Text Block]</t>
  </si>
  <si>
    <t>Advertising Advertising expense consists primarily of costs of promoting the Company’s corporate image and product marketing and costs of direct advertising. The Company expenses all advertising costs as incurred. For the years ended December 31, 2016 and 2015, the Company incurred advertising expense of approximately $0 and $3.8 million, respectively.</t>
  </si>
  <si>
    <t>Research, Development, and Computer Software, Policy [Policy Text Block]</t>
  </si>
  <si>
    <t>Research and Development The remuneration of the Company’s research and development staff, materials used in internal research and development activities, and payments made to third parties in connection with collaborative research and development arrangements, are all expensed as incurred. Where the Company makes a payment to a third party to acquire the right to use a product formula which has received regulatory approval, that payment is accounted for as the acquisition of a license or patent and is capitalized as an intangible asset and amortized over the shorter of the remaining license period or patent life (See above “Intangible Assets”).</t>
  </si>
  <si>
    <t>Income Tax, Policy [Policy Text Block]</t>
  </si>
  <si>
    <t>Income Taxes We use the asset and liability method of accounting for income taxes. Under this method, income tax expense is recognized for the amount of taxes payable or refundable for the current year. In addition, deferred tax assets and liabilities are recognized for the expected future tax consequences of temporary differences between the financial reporting and tax bases of assets and liabilities and for operating losses and tax credit carry-forwards. Management must make assumptions, judgments and estimates to determine the current provision for income taxes and the deferred tax assets and liabilities and any valuation allowance to be recorded against a deferred tax asset. Management’s judgments, assumptions and estimates relative to the current provision for income tax take into account current tax laws, management’s interpretation of current tax laws and possible outcomes of current and future audits conducted by foreign and domestic tax authorities. Changes in tax law or management’s interpretation of tax laws and the resolution of current and future tax audits could significantly impact the amounts provided for income taxes in the financial statements. Management’s assumptions, judgments and estimates relative to the value of a deferred tax asset take into account predictions of the amount and category of future taxable income, such as income from operations. Actual operating results and the underlying amount and category of income in future years could render management’s current assumptions, judgments and estimates of recoverable net deferred taxes inaccurate. Any of the assumptions, judgments and estimates mentioned above could cause our actual income tax obligations to differ from the estimates, thus materially impact the financial position and results of operations.</t>
  </si>
  <si>
    <t>Earnings Per Share, Policy [Policy Text Block]</t>
  </si>
  <si>
    <t>Loss per Share Basic loss per share is computed on the basis of the weighted average number of common stock outstanding during the period. Diluted loss per share is computed on the basis of the weighted average number of common stock and common stock equivalents outstanding. Dilutive securities having an anti-dilutive effect on diluted loss per share are excluded from the calculation. Dilution is computed by applying the treasury stock method for options and warrants. Under this method, options and warrants are assumed to be exercised at the beginning of the period (or at the time of issuance, if later), and as if funds obtained thereby were used to purchase common stock at the average market price during the period. All of the Company’s outstanding stock options (Note 6(c)) and warrants (Note 6(b)) were not included in the diluted net loss per share calculation because they were out of the money and considered antidilutive. See “Note 8 Loss Per Share”.</t>
  </si>
  <si>
    <t>Comprehensive Income, Policy [Policy Text Block]</t>
  </si>
  <si>
    <t>Comprehensive income Comprehensive income is defined as the change in equity of a company during a period from transactions and other events and circumstances excluding transactions resulting from investments from owners and distributions to owners. For the Company, comprehensive income for the periods presented includes net loss and foreign currency translation adjustments.</t>
  </si>
  <si>
    <t>Statement of Cash Flows [Policy Text Block]</t>
  </si>
  <si>
    <t>Statement of Cash Flows In accordance with ASC 230, Statement of Cash Flows,</t>
  </si>
  <si>
    <t>Concentration Risk, Credit Risk, Policy [Policy Text Block]</t>
  </si>
  <si>
    <t>Concentration of Credit Risk Financial instruments that potentially subject the Company to concentrations of credit risk are cash, accounts receivable and other receivables arising from its normal business activities. The Company places its cash in what it believes to be credit-worthy financial institutions. The Company has a diversified customer base, most of which are in the PRC. The Company controls credit risk related to accounts receivable through credit approvals, credit limits and monitoring procedures. The Company routinely assesses the financial strength of its customers and, based upon factors surrounding the credit risk, establishes an allowance, if required, for uncollectible accounts and, as a consequence, believes that its accounts receivable credit risk exposure beyond such allowance is limited.</t>
  </si>
  <si>
    <t>Segment Reporting, Policy [Policy Text Block]</t>
  </si>
  <si>
    <t>Segment Reporting ASC 280, Segment Reporting,</t>
  </si>
  <si>
    <t>Business Combinations Policy [Policy Text Block]</t>
  </si>
  <si>
    <t>Business Combinations Business combinations are accounted for under the acquisition method of accounting in accordance with ASC 805, Business Combinations.</t>
  </si>
  <si>
    <t>New Accounting Pronouncements, Policy [Policy Text Block]</t>
  </si>
  <si>
    <t>Recent accounting pronouncements In May 2014, the FASB issued Accounting Standards Update ASU No. 2014-09, “Revenue from Contracts with Customers”, which amends the existing accounting standards for revenue recognition. ASU 2014-09 is based on principles that govern the recognition of revenue at an amount an entity expects to be entitled when products are transferred to customers. ASU 2014-09 will be effective for the Company beginning in its first quarter of 2019, and early adoption is permitted. Subsequently, the FASB has issued the following standards related to ASU 2014-09: ASU No. 2016-08, Revenue from Contracts with Customers (Topic 606): Principal versus Agent Considerations (“ASU 2016-08”); ASU No. 2016-10, Revenue from Contracts with Customers (Topic 606): Identifying Performance Obligations and Licensing (“ASU 2016-10”); and ASU No. 2016-12, Revenue from Contracts with Customers (Topic 606): Narrow-Scope Improvements and Practical Expedients (“ASU 2016-12”). The Company must adopt ASU 2016-08, ASU 2016-10 and ASU 2016-12 with ASU 2014-09 (collectively, the “new revenue standards”). The new revenue standards may be applied retrospectively to each prior period presented or retrospectively with the cumulative effect recognized as of the date of adoption. The Company currently expects to adopt the new revenue standards in its first quarter of 2018 utilizing the full retrospective transition method. The adoption of the new revenue standards is not expected to have any material impact on the Company’s consolidated financial statements. In February 2015, the FASB issued Accounting Standards Update ASU No. 2015-02, “Consolidation” (Topic 810). ASU 2015-02 changes the guidance with respect to the analysis that a reporting entity must perform to determine whether it should consolidate certain types of legal entities. All legal entities are subject to reevaluation under the revised consolidation mode. ASU 2015-02 affects the following areas: (1) Limited partnerships and similar legal entities. (2) Evaluating fees paid to a decision maker or a service provider as a variable interest. (3) The effect of fee arrangements on the primary beneficiary determination. (4) The effect of related parties on the primary beneficiary determination. (5) Certain investment funds. ASU 2015-02 is effective for public business entities for fiscal years, and for interim periods within those fiscal years, beginning after December 15, 2015. Early adoption is permitted, including adoption in an interim period. If an entity early adopts the guidance in an interim period, any adjustments should be reflected as of the beginning of the fiscal year that includes that interim period. A reporting entity may apply the amendments in this guidance using a modified retrospective approach by recording a cumulative-effect adjustment to equity as of the beginning of the fiscal year of adoption. A reporting entity also may apply the amendments retrospectively. The adoption of ASU 2015-02 is not expected to have any material impact on the Company’s financial statement presentation or disclosures. In July 2015, the FASB issued Accounting Standards Update ASU No. 2015-11, “Inventory (Topic 330): Simplifying the Measurement of Inventory,” which applies to inventory that is measured using first-in, first-out (“FIFO”) or average cost. Under the updated guidance, an entity should measure inventory that is within scope at the lower of cost and net realizable value, which is the estimated selling prices in the ordinary course of business, less reasonably predictable costs of completion, disposal and transportation. Subsequent measurement is unchanged for inventory that is measured using last-in, first-out (“LIFO”). ASU 2015-11 is effective for annual and interim periods beginning after December 15, 2016, and should be applied prospectively with early adoption permitted at the beginning of an interim or annual reporting period. The Company will adopt the standard in the interim and annual period after December 31, 2016. The adoption of ASU 2015-11 is not expected to have any material impact on the Company’s consolidated financial statements. In November 2015, the FASB issued Accounting Standards Updates ASU No. 2015-17, “Income Taxes (Topic 740): Balance Sheet Classification of Deferred Taxes” (“ASU 2015-17”). The FASB issued ASU 2015-17 as part of its ongoing Simplification Initiative, with the objective of reducing complexity in accounting standards. The amendments in ASU 2015-17 require entities that present a classified balance sheet to classify all deferred tax liabilities and assets as a noncurrent amount. This guidance does not change the offsetting requirements for deferred tax liabilities and assets, which results in the presentation of one amount on the balance sheet. Additionally, the amendments in this ASU align the deferred income tax presentation with the requirements in International Accounting Standards (IAS) 1, Presentation of Financial Statements. The amendments in ASU 2015-17 are effective for financial statements issued for annual periods beginning after December 15, 2016, and interim periods within those annual periods. Based on the Company’s existing accounting policies, the Company already classified the deferred tax assets as non-current assets and the adoption of ASU 2015-17 has no material impact on the Company’s consolidated financial statements. In February 2016, the FASB issued Accounting Standards Updates ASU No. 2016-02, “Leases (Topic 842)” (“ASU 2016-02”). ASU 2016-02 requires an entity to recognize assets and liabilities arising from a lease for both financing and operating leases. ASU 2016-02 will also require new qualitative and quantitative disclosures to help investors and other financial statement users better understand the amount, timing, and uncertainty of cash flows arising from leases. ASU 2016-02 is effective for fiscal years beginning after December 15, 2018, with early adoption permitted. The Company is currently reviewing the provisions of this ASU 2016-02 to determine if there will be any impact on the Company’s consolidated financial statements. In March 2016, the FASB issued Accounting Standards Update ASU 2016-09, “Compensation - Stock Compensation (Topic 718): Improvements to Employee Share-Based Payment Accounting”. The objective of the simplification initiative is to identify, evaluate, and improve areas of US GAAP for which cost and complexity can be reduced while maintaining or improving the usefulness of the information provided to users of financial statements. The areas for simplification involve several aspects of the accounting for share-based payment transactions, including the income tax consequences, classification of awards as either equity or liabilities, and classification on the statement of cash flows.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SU 2016-09 will be effective for public companies for reporting periods beginning after December 15, 2016. The Company is assessing the impact to its accounting practices and financial reporting procedures as a result of the issuance of this standard. In June 2016, the FASB issued Accounting Standards Update ASU 2016-13, “Financial Instruments—Credit Losses (Topic 326), which modifies the measurement of expected credit losses of certain financial instruments. ASU 2016-13 will be effective for the Company beginning in its first quarter of 2021 and early adoption is permitted. The adoption of ASU 2016-13 is not expected to have any material impact on the Company’s consolidated financial statements. In August 2016, the FASB issued Accounting Standards Update ASU 2016-15, “Statement of Cash Flows (Topic 230): Classification of Certain Cash Receipts and Cash Payments”. The updated guidance aims to reduce diversity in presentation and classification of certain cash receipts and cash payments by addressing eight specific cash flow issues including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Among the afore-mentioned eight addressed cash flow issues, the category of “Separately Identifiable Cash Flows and Application of the Predominance Principle” requires a reporting entity to classify cash receipts and payments that have aspects of more than one class of cash flows first by applying specific guidance in generally accepted accounting principles (GAAP) and, only in the absence of specific guidance, by determining each separately identifiable source or use within the cash receipts and cash payments on the basis of the nature of the underlying cash flows. In situations in which cash receipts and payments have aspects of more than one class of cash flows and cannot be separated by source or use, a reporting entity should classify such cash receipts and cash payments by referring to the predominant source or use of cash flows for the item. The updated guidance is effective from reporting periods beginning after December 15, 2018. The Company is assessing the impact to its accounting practices and financial reporting procedures as a result of the issuance of this standard. As of December 31, 2016, there are no recently issued accounting standards not yet adopted that would have a material effect on the Company’s financial statements.</t>
  </si>
  <si>
    <t>Note 2 - SUMMARY OF SIGNIFICANT ACCOUNTING POLICIES (Tables)</t>
  </si>
  <si>
    <t>Note 2 - SUMMARY OF SIGNIFICANT ACCOUNTING POLICIES (Tables) [Line Items]</t>
  </si>
  <si>
    <t>Schedule of Inventory, Current [Table Text Block]</t>
  </si>
  <si>
    <t xml:space="preserve">Inventories are valued at the lower of weighted average cost or market. Management compares the cost of inventories with the market value, and allowance is made for writing down the inventories to market value, if lower. Inventories consisted of the following:
December 31,
December 31,
2016
2015
Raw materials
$
164,985
$
164,352
Work in process
-
51,041
Finished goods
1,579
19,267
$
166,564
$
234,660 </t>
  </si>
  <si>
    <t>Property, Plant and Equipment [Table Text Block]</t>
  </si>
  <si>
    <t xml:space="preserve">Property and equipment consisted of the following:
December 31,
December 31,
2016
2015
Buildings
$
2,358,423
$
2,548,537
Building improvements
5,105,612
5,517,178
Machinery &amp; equipment
1,098,843
1,187,421
Furniture &amp; fixtures
49,224
53,192
Vehicle
103,368
111,701
Construction in progress
446,973
483,004
9,162,443
9,901,033
Less: Accumulated depreciation
(3,295,831
)
(3,090,100
)
$
5,866,612
$
6,810,933 </t>
  </si>
  <si>
    <t>Schedule of Finite-Lived Intangible Assets [Table Text Block]</t>
  </si>
  <si>
    <t xml:space="preserve">The components of finite-lived intangible assets are as follows:
December 31,
December 31,
2016
2015
Land use rights
$
2,863,154
$
3,083,608
Proprietary technologies
14,634,737
16,065,254
17,497,891
19,148,862
Less: Accumulated amortization and impairment
(11,890,745
)
(12,270,075
)
$
5,607,146
$
6,878,787 </t>
  </si>
  <si>
    <t>Schedule of Finite-Lived Intangible Assets, Future Amortization Expense [Table Text Block]</t>
  </si>
  <si>
    <t xml:space="preserve">The estimated future amortization expenses related to intangible assets as of December 31, 2016 are as follows:
Years Ending December 31,
2017
$
1,061,451
2018
1,061,451
2019
1,001,071
2020
107,441
2021
68,185
Thereafter
$
2,307,547 </t>
  </si>
  <si>
    <t>Schedule of Fair Value, Assets and Liabilities Measured on Recurring Basis [Table Text Block]</t>
  </si>
  <si>
    <t>The following tables present the estimated fair value of the following financial assets and liabilities of the Company:
Carrying amount
Level 1
Level 2
Level 3
Estimated fair value
Financial assets
Carried at (amortized) cost:
Cash and cash equivalents
$
-
$
173,290
$
-
$
173,290
Carrying amount
Level 1
Level 2
Level 3
Estimated fair value
Financial liabilities
Carried at (amortized) cost:
Short-term bank loans
$
-
$
-
$
2,325,643
$
2,325,643
Carried at fair value:
Warrants liability
-
-
455,476
455,476
$
-
$
-
$
2,781,119
$
2,781,119
Carrying amount
Level 1
Level 2
Level 3
Estimated fair value
Financial assets
Carried at (amortized) cost:
Cash and cash equivalents
$
-
$
38,898
$
-
$
38,898
Carrying amount
Level 1
Level 2
Level 3
Estimated fair value
Financial liabilities
Carried at (amortized) cost:
Short-term bank loans
$
-
$
-
$
2,773,199
$
2,773,199
Carried at fair value:
Warrants liability
-
-
59,202
59,202
$
-
$
-
$
2,832,401
$
2,832,401</t>
  </si>
  <si>
    <t>Schedule of Derivative Liabilities at Fair Value [Table Text Block]</t>
  </si>
  <si>
    <t xml:space="preserve">Warrants Liability
Value at December 31, 2015
$
59,202
Warrants liability at issuance in October 2016
623,380
Fair value adjustment
(227,106
)
Value at December 31, 2016
$
455,476 </t>
  </si>
  <si>
    <t>Property and Equipment, Estimated Useful Lives [Member]</t>
  </si>
  <si>
    <t>Depreciation of property and equipment is provided using the straight-line method for substantially all assets with estimated lives of:
Buildings
30 years
Building improvements
30 years
Machinery &amp; equipment
5-10 years
Furniture &amp; fixtures and vehicles
5-10 years</t>
  </si>
  <si>
    <t>Estimated Useful Life [Member]</t>
  </si>
  <si>
    <t>All of the Company’s intangible assets are subject to amortization with estimated useful lives of:
Land use rights
50 years
Proprietary technologies
10 years</t>
  </si>
  <si>
    <t>Note 3 - DEPOSITS AND OTHER RECEIVABLES (Tables)</t>
  </si>
  <si>
    <t>Deferred Costs, Capitalized, Prepaid, and Other Assets Disclosure [Table Text Block]</t>
  </si>
  <si>
    <t>Deposits and other receivables consisted of the following:
December 31,
December 31,
2016
2015
Current portion
Deposits paid for research and development of new medicine
$
80
$
80
Other receivables and prepaid expenses
170,982
2,511
Prepaid expenses and other receivables
$
171,062
$
2,591
Non-current portion
a) Deposit paid for intended acquisition a health product material supplier
$
11,591,407
$
12,402,360
b) Deposit paid for intended acquisition a health product manufacturer
4,895,749
3,697,598
c) Deposit paid for construction work
888,521
-
d) Deposit paid for intended acquisition of a mining company
2,591,867
-
e) Deposit paid for acquisition of intangible assets
1,180,740
-
Deposits
$
21,148,284
$
16,099,958
a.
In December 2014, the Company signed a letter of intent to acquire 100% interest in a company in the PRC, which is principally engaged in supply of raw materials to produce health product, for an aggregate consideration of approximately $11.8 million (RMB 82 million) in cash. The completion of the acquisition is subject to the completion of a valuation report and certain conditions set out in the letter of intent being met. The deposit is fully refundable if certain conditions set out in the letter of intent are not met. The acquisition has yet to complete by December 31, 2016.
b.
In November 2013, the Company signed a letter of intent to acquire 100% interest in a health product manufacturer for an aggregate consideration of approximately $8.1 million (RMB 56 million), the acquisition is in final stage and the Company is reviewing the draft of shares transfer agreement. The acquisition has yet to complete by December 31, 2016.
c.
The Company entered into a construction contract to carry out improvement work in production plant at approximately $0.9 million (RMB 6.2 million).
d.
In November 2016, the Company agreed to pay approximately $2.6 million (RMB 18 million) for a potential acquisition of a mining company in the PRC which is principally engaged in the supply of raw materials to produce health products. The deposit is fully refundable and the acquisition was yet to complete by December 31, 2016.
e.
In December 2016, the Company signed a purchase contract to acquire an existing drug permit from an independent third party at a consideration approximately $1.2 million (RMB 8.2 million). The deposit is fully refundable if certain conditions set out in the purchase contract are not met. The acquisition has yet to complete by December 31, 2016.</t>
  </si>
  <si>
    <t>Note 5 - SHORT-TERM BANK LOAN (Tables)</t>
  </si>
  <si>
    <t>Schedule of Short-term Debt [Table Text Block]</t>
  </si>
  <si>
    <t xml:space="preserve">Short-term bank loans consisted of the followings:
Balance as at December 31,
Inception date
Details
2016
2015
May 26, 2014
RMB 20 million, one year term loan, annual interest rate at 7.80%. During the year ended December 31, 2016, the Company paid interest of RMB 0.3 million. As of December 31, 2016, the Company had cumulatively repaid RMB 3.8 million and recorded accrued interest expenses of RMB 2.1 million.
$
2,325,643
$
2,773,199 </t>
  </si>
  <si>
    <t>Note 6 - STOCKHOLDERS' EQUITY (Tables)</t>
  </si>
  <si>
    <t>Schedule of Stockholders Equity [Table Text Block]</t>
  </si>
  <si>
    <t xml:space="preserve">On February 4, 2016, the Company effectuated a one-for-seven reverse split of its common stock; the Company’s stockholder’s equity, information on number of shares and loss per share has been retroactively restated to the first period presented.
For the year ended December 31, 2016
Shares issued
Value
Issued to selected investors through placement agent, at $4.5 per share less financing cost
425,000
$
1,689,500
Total common stock issued during the year ended December 31, 2016
425,000
$
1,689,500 </t>
  </si>
  <si>
    <t>Schedule of Allocated Equity and Liability [Table Text Block]</t>
  </si>
  <si>
    <t xml:space="preserve">The amount of $1,689,500 relating to item (i) above is allocated to the following equity and liability:
Common stock
$
427
Warrants liability - Note 6(b)
623,380
Additional paid-in-capital
1,065,693
$
1,689,500 </t>
  </si>
  <si>
    <t>Schedule of Stockholders' Equity Note, Warrants or Rights [Table Text Block]</t>
  </si>
  <si>
    <t xml:space="preserve">The following table summarizes the Company’s outstanding warrants as of December 31, 2016 and 2015.
Outstanding as at December 31,
Expiry date
Exercise Price
2016
2015
March 12, 2017 *
3.11 (2015: 22.61)
108,429
108,429
April 14, 2020 *
5.55
235,000
-
343,429
108,429 * The Company’s recurring fair value measurements at December 31, 2016 were as follows:
Fair Value as of December 31, 2016
Significant Unobservable Inputs (Level 3)
Liabilities:
Warrants expiring March 2017
$
-
$
-
Warrants expiring April 2020
455,476
455,476 </t>
  </si>
  <si>
    <t>Fair Value, Liabilities Measured on Recurring Basis [Table Text Block]</t>
  </si>
  <si>
    <t xml:space="preserve">* The Company’s recurring fair value measurements at December 31, 2016 were as follows:
Fair Value as of December 31, 2016
Significant Unobservable Inputs (Level 3)
Liabilities:
Warrants expiring March 2017
$
-
$
-
Warrants expiring April 2020
455,476
455,476 </t>
  </si>
  <si>
    <t>Schedule of Share-based Compensation, Stock Options, Activity [Table Text Block]</t>
  </si>
  <si>
    <t xml:space="preserve">The following tables summarize activities for the Company’s options for the years ended December 31, 2016 and 2015.
Weighted Average
Number of options
Exercise Price ($)
Remaining Life (years)
Balance, December 31, 2015
6,762
26.39
0.54
Expires
(3,333
)
41.37
-
Balance, December 31, 2016
3,429
11.76
0.30
Vested and exercisable as at December 31, 2016
3,429
11.76
0.30 </t>
  </si>
  <si>
    <t>Note 7 - INCOME TAXES (Tables)</t>
  </si>
  <si>
    <t>Note 7 - INCOME TAXES (Tables) [Line Items]</t>
  </si>
  <si>
    <t>Schedule of Components of Income Tax Expense (Benefit) [Table Text Block]</t>
  </si>
  <si>
    <t xml:space="preserve">The provision for income taxes consists of the following:
Year Ended December 31,
2016
2015
Current:
USA
$
-
$
-
PRC
-
-
-
-
Deferred:
USA
-
-
PRC
2,653,054
1,319,846
Provision for income taxes
$
2,653,054
$
1,319,846 </t>
  </si>
  <si>
    <t>Schedule of Effective Income Tax Rate Reconciliation [Table Text Block]</t>
  </si>
  <si>
    <t xml:space="preserve">The reconciliation of USA statutory income tax rate to the Company’s effective income tax rate is as follows:
Year Ended December 31,
2016
2015
Income tax at USA statutory rate (34%)
$
(1,035,413
)
$
(8,089,523
)
Foreign rate differential
263,635
2,154,408
Tax effect of permanent differences due to:
Non deductible expenses
-
171,932
Others
67,993
297,348
Change in valuation allowance
3,356,839
6,785,681
Provision for income taxes
$
2,653,054
$
1,319,846 </t>
  </si>
  <si>
    <t>Domestic Tax Authority [Member]</t>
  </si>
  <si>
    <t>Schedule of Deferred Tax Assets and Liabilities [Table Text Block]</t>
  </si>
  <si>
    <t xml:space="preserve">The deferred tax assets for the USA operation as of December 31, 2016 and 2015 consists mainly of net operating loss carry-forwards and for which a full valuation allowance has been provided, as the management believes it is more likely than not that these assets will not be realized in the future. Components of deferred tax assets in the USA were as follows:
December 31,
December 31,
2016
2015
USA Tax benefit on net operating loss carry forward
$
2,928,499
2,873,434
Valuation allowance
(2,928,499
)
(2,873,434
)
Deferred tax asset - USA
$
-
$
- </t>
  </si>
  <si>
    <t>Foreign Tax Authority [Member]</t>
  </si>
  <si>
    <t xml:space="preserve">Components of deferred tax assets in the PRC were as follows:
December 31,
December 31,
2016
2015
PRC Tax benefit on net operating loss carry forward
$
5,238,574
$
4,497,612
Tax effect of temporary differences due to
Depreciation, amortization and impairment of assets
5,549,700
5,426,964
Provision of bad debts
842,764
1,737,314
Provision of commission expense
182,884
455,930
Others
700,813
396,126
Valuation allowance
(9,999,463
)
(7,107,353
)
Deferred tax asset - PRC
$
2,515,272
$
5,406,593 </t>
  </si>
  <si>
    <t>Note 8 - LOSS PER SHARE (Tables)</t>
  </si>
  <si>
    <t>Schedule of Earnings Per Share, Basic and Diluted [Table Text Block]</t>
  </si>
  <si>
    <t>The following table sets forth the computation of basic and diluted loss per share of common stock:
Years Ended December 31,
2016
2015
Basic loss per share:
Numerator:
Net loss used in computing basic loss per share
$
(5,698,385
)
$
(25,112,562
)
Denominator:
Weighted average common shares outstanding
2,297,336
2,210,913
Basic loss per share
$
(2.5
)
$
(11.4
)
Diluted loss per share:
Numerator:
Net loss used in computing diluted loss per share
$
(5,698,385
)
$
(25,112,562
)
Denominator:
Weighted average common shares outstanding
2,297,336
2,210,913
Diluted loss per share
$
(2.5
)
$
(11.4
)</t>
  </si>
  <si>
    <t>Note 10 - OTHER COMPREHENSIVE INCOME (Tables)</t>
  </si>
  <si>
    <t>Schedule of Accumulated Other Comprehensive Income (Loss) [Table Text Block]</t>
  </si>
  <si>
    <t xml:space="preserve">Balance of related after-tax components comprising accumulated other comprehensive income included in stockholders’ equity as of December 31, 2016 and 2015 were as follows:
Year Ended December 31,
2016
2015
Accumulated other comprehensive income, beginning of period
$
3,434,348
$
6,391,998
Change in cumulative translation adjustment
(2,753,697
)
(2,957,650
)
Accumulated other comprehensive income, end of period
$
680,651
$
3,434,348 </t>
  </si>
  <si>
    <t>Note 11 - COMMITMENTS (Tables)</t>
  </si>
  <si>
    <t>Other Commitments [Table Text Block]</t>
  </si>
  <si>
    <t xml:space="preserve">The following table illustrates the Company’s capital payment commitments as at December 31, 2016 and 2015 (in million):
Total capital payment commitment
December 31, 2016
December 31, 2015
a) Three agreements with certain research institutes to conduct clinical trials for two new and one existing drugs.
$
1.9
$
0.7
$
0.8
b) In December 2014, the Company signed a letter of intent to acquire 100% interest in a company in the PRC, which is principally engaged in supply of raw materials to produce health product, for an aggregate consideration of approximately $11.8 million (RMB 82 million) in cash.
11.8
0.2
0.2
c) In November 2013, the Company signed a letter of intent to acquire 100% interest in a health product manufacturer for an aggregate consideration of approximately $8.1 million (RMB 56 million), subject to the completion of a due diligence report and certain conditions set out in the letter of intent being met.
8.1
3.2
4.9
d) In November 2016, the Company entered into a construction contract to carry out improvement work in production plant.
0.9
0.1
-
Total capital payment commitment
$
4.2
$
5.9 </t>
  </si>
  <si>
    <t>Note 13 - RISKS CONCENTRATION (Tables)</t>
  </si>
  <si>
    <t>Customer Concentration Risk [Member]</t>
  </si>
  <si>
    <t>Note 13 - RISKS CONCENTRATION (Tables) [Line Items]</t>
  </si>
  <si>
    <t>Schedules of Concentration of Risk, by Risk Factor [Table Text Block]</t>
  </si>
  <si>
    <t>The following tables illustrate the Company’s risks concentration:
Sales and accounts receivable risks concentration
Percentage of total sales during the
Percentage of total accounts receivable as at
Customer
year ended December 31,
year ended December 31,
2016
2015
2016
2015
A
100
%
19
%
60
%
28
%
B
0
%
46
%
35
%
66
%
Total risks concentration
100
%
65
%
94
%
94
%</t>
  </si>
  <si>
    <t>Supplier Concentration Risk [Member]</t>
  </si>
  <si>
    <t>The following tables illustrate the Company’s risks concentration:
Purchase and accounts payable risks concentration
Percentage of total purchase during the
Percentage of total accounts payable as at
Vendor
year ended December 31,
year ended December 31,
2016
2015
2016
2015
C
0
%
27
%
0
%
0
%
D
0
%
26
%
0
%
0
%
E
0
%
8
%
0
%
0
%
F
0
%
7
%
0
%
0
%
G
35
%
0
%
0
%
0
%
H
28
%
0
%
0
%
0
%
I
8
%
0
%
0
%
0
%
J
7
%
0
%
0
%
0
%
Total risks concentration
78
%
68
%
0
%
0
%</t>
  </si>
  <si>
    <t>Note 1 - ORGANIZATION AND NATURE OF OPERATIONS (Details) $ in Millions</t>
  </si>
  <si>
    <t>Feb. 04, 2016</t>
  </si>
  <si>
    <t>Nov. 01, 2007shares</t>
  </si>
  <si>
    <t>Apr. 30, 2013USD ($)shares</t>
  </si>
  <si>
    <t>Oct. 31, 2011</t>
  </si>
  <si>
    <t>Note 1 - ORGANIZATION AND NATURE OF OPERATIONS (Details) [Line Items]</t>
  </si>
  <si>
    <t>Stockholders' Equity, Reverse Stock Split</t>
  </si>
  <si>
    <t>one-for-seven</t>
  </si>
  <si>
    <t>Shaanxi Aoxing Pharmaceutical Co., Ltd. [Member]</t>
  </si>
  <si>
    <t>Business Acquisition, Equity Interest Issued or Issuable, Number of Shares | shares</t>
  </si>
  <si>
    <t>Sale of Stock, Percentage of Ownership after Transaction</t>
  </si>
  <si>
    <t>90.00%</t>
  </si>
  <si>
    <t>Business Combination, Consideration Transferred</t>
  </si>
  <si>
    <t>Payments to Acquire Intangible Assets</t>
  </si>
  <si>
    <t>Stock Issued During Period, Shares, Purchase of Assets | shares</t>
  </si>
  <si>
    <t>Stock Issued During Period, Value, Purchase of Assets</t>
  </si>
  <si>
    <t>Shaanxi Weinan Huaren Pharmaceuticals, Ltd. [Member]</t>
  </si>
  <si>
    <t>Business Acquisition, Percentage of Voting Interests Acquired</t>
  </si>
  <si>
    <t>100.00%</t>
  </si>
  <si>
    <t>Number of drug approval numbers acquired</t>
  </si>
  <si>
    <t>Note 2 - SUMMARY OF SIGNIFICANT ACCOUNTING POLICIES (Details) $ / shares in Units, ¥ in Millions</t>
  </si>
  <si>
    <t>Dec. 31, 2016USD ($)$ / shares</t>
  </si>
  <si>
    <t>Dec. 31, 2016CNY (¥)</t>
  </si>
  <si>
    <t>Dec. 31, 2015CNY (¥)</t>
  </si>
  <si>
    <t>Dec. 31, 2018USD ($)</t>
  </si>
  <si>
    <t>Dec. 31, 2018CNY (¥)</t>
  </si>
  <si>
    <t>Dec. 31, 2014USD ($)</t>
  </si>
  <si>
    <t>Note 2 - SUMMARY OF SIGNIFICANT ACCOUNTING POLICIES (Details) [Line Items]</t>
  </si>
  <si>
    <t>Cash and Cash Equivalents, at Carrying Value</t>
  </si>
  <si>
    <t>Working Capital Deficit</t>
  </si>
  <si>
    <t>Net Income (Loss) Attributable to Parent</t>
  </si>
  <si>
    <t>Net Cash Provided by (Used in) Operating Activities</t>
  </si>
  <si>
    <t>Nonoperating Gains (Losses)</t>
  </si>
  <si>
    <t>Other Nonoperating Income</t>
  </si>
  <si>
    <t>Net Assets, Current</t>
  </si>
  <si>
    <t>Net Assets</t>
  </si>
  <si>
    <t>Other Comprehensive Income (Loss), Foreign Currency Transaction and Translation Adjustment, Net of Tax</t>
  </si>
  <si>
    <t>Allowance for Doubtful Accounts Receivable</t>
  </si>
  <si>
    <t>Finite-Lived Intangible Assets, Amortization Method</t>
  </si>
  <si>
    <t>straight-line method</t>
  </si>
  <si>
    <t>Share Price (in Dollars per share) | $ / shares</t>
  </si>
  <si>
    <t>Fair Value Assumptions, Exercise Price (in Dollars per share) | $ / shares</t>
  </si>
  <si>
    <t>Fair Value Assumptions, Expected Volatility Rate</t>
  </si>
  <si>
    <t>124.95%</t>
  </si>
  <si>
    <t>Fair Value Assumptions, Risk Free Interest Rate</t>
  </si>
  <si>
    <t>1.47%</t>
  </si>
  <si>
    <t>Fair Value Assumptions, Expected Term</t>
  </si>
  <si>
    <t>3 years 109 days</t>
  </si>
  <si>
    <t>Fair Value Measurements, Significant Assumptions</t>
  </si>
  <si>
    <t>The Company recalculated the value of warrants by applying a +/- 5% changes to the input variables in the binomial model that vary overtime, namely, the volatility and the risk free rate. A 5.0% decrease in volatility would decrease the value of the warrants to $15,725; a 5.0% increase in volatility would increase the value of the warrants to $15,087. A 5.0% decrease or increase in the risk free rate would not have materially changed the value of the warrants; the value of the warrants is not strongly correlated with small changes in interest rates.</t>
  </si>
  <si>
    <t>Value-Added Tax Rate</t>
  </si>
  <si>
    <t>17.00%</t>
  </si>
  <si>
    <t>Advertising Expense</t>
  </si>
  <si>
    <t>Scenario, Forecast [Member]</t>
  </si>
  <si>
    <t>Revenues</t>
  </si>
  <si>
    <t>Building [Member]</t>
  </si>
  <si>
    <t>Debt Instrument, Collateral Amount</t>
  </si>
  <si>
    <t>Use Rights [Member]</t>
  </si>
  <si>
    <t>Finite-Lived Intangible Asset, Useful Life</t>
  </si>
  <si>
    <t>50 years</t>
  </si>
  <si>
    <t>Minimum [Member]</t>
  </si>
  <si>
    <t>10 years</t>
  </si>
  <si>
    <t>Maximum [Member]</t>
  </si>
  <si>
    <t>Note 2 - SUMMARY OF SIGNIFICANT ACCOUNTING POLICIES (Details) - Schedule of Inventory - USD ($)</t>
  </si>
  <si>
    <t>Schedule of Inventory [Abstract]</t>
  </si>
  <si>
    <t>Raw materials</t>
  </si>
  <si>
    <t>Work in process</t>
  </si>
  <si>
    <t>Finished goods</t>
  </si>
  <si>
    <t>Note 2 - SUMMARY OF SIGNIFICANT ACCOUNTING POLICIES (Details) - Schedule of Property, Plant and Equipment, Estimated Useful Lives</t>
  </si>
  <si>
    <t>Property, Plant and Equipment [Line Items]</t>
  </si>
  <si>
    <t>Property and equipment, estimated useful lives</t>
  </si>
  <si>
    <t>30 years</t>
  </si>
  <si>
    <t>Building Improvements [Member]</t>
  </si>
  <si>
    <t>Minimum [Member] | Machinery and Equipment [Member]</t>
  </si>
  <si>
    <t>5 years</t>
  </si>
  <si>
    <t>Minimum [Member] | Furniture and Fixtures [Member]</t>
  </si>
  <si>
    <t>Maximum [Member] | Machinery and Equipment [Member]</t>
  </si>
  <si>
    <t>Maximum [Member] | Furniture and Fixtures [Member]</t>
  </si>
  <si>
    <t>Note 2 - SUMMARY OF SIGNIFICANT ACCOUNTING POLICIES (Details) - Schedule of Property, Plant and Equipment - USD ($)</t>
  </si>
  <si>
    <t>Property, plant and equipment, gross</t>
  </si>
  <si>
    <t>Less: Accumulated depreciation</t>
  </si>
  <si>
    <t>Property, plant and equipment, net</t>
  </si>
  <si>
    <t>Machinery and Equipment [Member]</t>
  </si>
  <si>
    <t>Furniture and Fixtures [Member]</t>
  </si>
  <si>
    <t>Vehicles [Member]</t>
  </si>
  <si>
    <t>Construction in Progress [Member]</t>
  </si>
  <si>
    <t>Note 2 - SUMMARY OF SIGNIFICANT ACCOUNTING POLICIES (Details) - Schedule of Finite-Lived Intangible Assets, Estimated Useful LIves</t>
  </si>
  <si>
    <t>Finite-Lived Intangible Assets [Line Items]</t>
  </si>
  <si>
    <t>Technology-Based Intangible Assets [Member]</t>
  </si>
  <si>
    <t>Note 2 - SUMMARY OF SIGNIFICANT ACCOUNTING POLICIES (Details) - Schedule of Finite-Lived Intangible Assets - USD ($)</t>
  </si>
  <si>
    <t>Intangible assets, gross</t>
  </si>
  <si>
    <t>Less: Accumulated amortization and impairment</t>
  </si>
  <si>
    <t>Note 2 - SUMMARY OF SIGNIFICANT ACCOUNTING POLICIES (Details) - Schedule of Expected Amortization Expense</t>
  </si>
  <si>
    <t>Schedule of Expected Amortization Expense [Abstract]</t>
  </si>
  <si>
    <t>Thereafter</t>
  </si>
  <si>
    <t>Note 2 - SUMMARY OF SIGNIFICANT ACCOUNTING POLICIES (Details) - Schedule of Fair Value, Assets and Liabilities Measured on Recurring Basis - USD ($)</t>
  </si>
  <si>
    <t>Carried at (amortized) cost:</t>
  </si>
  <si>
    <t>Carried at fair value:</t>
  </si>
  <si>
    <t>Financial liabilities</t>
  </si>
  <si>
    <t>Fair Value, Inputs, Level 1 [Member]</t>
  </si>
  <si>
    <t>Fair Value, Inputs, Level 2 [Member]</t>
  </si>
  <si>
    <t>Fair Value, Inputs, Level 3 [Member]</t>
  </si>
  <si>
    <t>Note 2 - SUMMARY OF SIGNIFICANT ACCOUNTING POLICIES (Details) - Schedule of Derivative Liabilities</t>
  </si>
  <si>
    <t>Warrants Liability</t>
  </si>
  <si>
    <t>Value at December 31, 2015</t>
  </si>
  <si>
    <t>Warrants liability at issuance in October 2016</t>
  </si>
  <si>
    <t>Fair value adjustment</t>
  </si>
  <si>
    <t>Value at December 31, 2016</t>
  </si>
  <si>
    <t>Note 3 - DEPOSITS AND OTHER RECEIVABLES (Details) ¥ in Millions, $ in Millions</t>
  </si>
  <si>
    <t>1 Months Ended</t>
  </si>
  <si>
    <t>Dec. 31, 2014CNY (¥)</t>
  </si>
  <si>
    <t>Nov. 30, 2013USD ($)</t>
  </si>
  <si>
    <t>Nov. 30, 2013CNY (¥)</t>
  </si>
  <si>
    <t>Note 3 - DEPOSITS AND OTHER RECEIVABLES (Details) [Line Items]</t>
  </si>
  <si>
    <t>Payments for Construction in Process</t>
  </si>
  <si>
    <t>Payments to Acquire Productive Assets</t>
  </si>
  <si>
    <t>Health Product Material Supplier [Member]</t>
  </si>
  <si>
    <t>Business Combination, Step Acquisition, Equity Interest in Acquiree, Percentage</t>
  </si>
  <si>
    <t>Health Product Manufacturer [Member]</t>
  </si>
  <si>
    <t>Mining Company [Member]</t>
  </si>
  <si>
    <t>Note 3 - DEPOSITS AND OTHER RECEIVABLES (Details) - Schedule of Prepaid Expenses and Other Receivables - USD ($)</t>
  </si>
  <si>
    <t>Current portion</t>
  </si>
  <si>
    <t>Deposits paid for research and development of new medicine</t>
  </si>
  <si>
    <t>[1]</t>
  </si>
  <si>
    <t>Other receivables and prepaid expenses</t>
  </si>
  <si>
    <t>[2]</t>
  </si>
  <si>
    <t>Prepaid expenses and other receivables</t>
  </si>
  <si>
    <t>Non-current portion</t>
  </si>
  <si>
    <t>Deposit paid</t>
  </si>
  <si>
    <t>[3]</t>
  </si>
  <si>
    <t>[4]</t>
  </si>
  <si>
    <t>Other Intangible Assets [Member]</t>
  </si>
  <si>
    <t>[5]</t>
  </si>
  <si>
    <t>In December 2014, the Company signed a letter of intent to acquire 100% interest in a company in the PRC, which is principally engaged in supply of raw materials to produce health product, for an aggregate consideration of approximately $11.8 million (RMB 82 million) in cash. The completion of the acquisition is subject to the completion of a valuation report and certain conditions set out in the letter of intent being met. The deposit is fully refundable if certain conditions set out in the letter of intent are not met. The acquisition has yet to complete by December 31, 2016.</t>
  </si>
  <si>
    <t>The Company entered into a construction contract to carry out improvement work in production plant at approximately $0.9 million (RMB 6.2 million).</t>
  </si>
  <si>
    <t>In November 2016, the Company agreed to pay approximately $2.6 million (RMB 18 million) for a potential acquisition of a mining company in the PRC which is principally engaged in the supply of raw materials to produce health products. The deposit is fully refundable and the acquisition was yet to complete by December 31, 2016.</t>
  </si>
  <si>
    <t>In November 2013, the Company signed a letter of intent to acquire 100% interest in a health product manufacturer for an aggregate consideration of approximately $8.1 million (RMB 56 million), the acquisition is in final stage and the Company is reviewing the draft of shares transfer agreement. The acquisition has yet to complete by December 31, 2016.</t>
  </si>
  <si>
    <t>In December 2016, the Company signed a purchase contract to acquire an existing drug permit from an independent third party at a consideration approximately $1.2 million (RMB 8.2 million). The deposit is fully refundable if certain conditions set out in the purchase contract are not met. The acquisition has yet to complete by December 31, 2016.</t>
  </si>
  <si>
    <t>Note 4 - LOAN RECEIVABLES (Details) - Loans Receivable [Member] ¥ in Millions, $ in Millions</t>
  </si>
  <si>
    <t>Dec. 31, 2013</t>
  </si>
  <si>
    <t>Nov. 20, 2012USD ($)</t>
  </si>
  <si>
    <t>Dec. 31, 2014</t>
  </si>
  <si>
    <t>Nov. 20, 2012CNY (¥)</t>
  </si>
  <si>
    <t>Note 4 - LOAN RECEIVABLES (Details) [Line Items]</t>
  </si>
  <si>
    <t>Notes, Loans and Financing Receivable, Net, Current</t>
  </si>
  <si>
    <t>Notes and Loans Receivable, Interest Rate Percentage</t>
  </si>
  <si>
    <t>13.00%</t>
  </si>
  <si>
    <t>Notes and Loans Receivable, Maturity Date</t>
  </si>
  <si>
    <t>Jun. 30,
		2014</t>
  </si>
  <si>
    <t>Dec. 31,
		2013</t>
  </si>
  <si>
    <t>Dec. 31,
		2015</t>
  </si>
  <si>
    <t>Note 5 - SHORT-TERM BANK LOAN (Details) - USD ($) $ in Millions</t>
  </si>
  <si>
    <t>May 26, 2014</t>
  </si>
  <si>
    <t>Note 5 - SHORT-TERM BANK LOAN (Details) [Line Items]</t>
  </si>
  <si>
    <t>Notes Payable to Banks [Member]</t>
  </si>
  <si>
    <t>Debt Instrument, Collateral</t>
  </si>
  <si>
    <t>The loan is secured by (i) personal guarantee executed by a major shareholder of the Company; (ii) pledge of the Company&amp;#x2019;s buildings and land use right with carrying amount of approximately $3.2 million as of December 31, 2016 (Note 2); and the guarantee executed by Shaanxi BioStar.</t>
  </si>
  <si>
    <t>Notes Payable to Banks [Member] | Use Rights [Member]</t>
  </si>
  <si>
    <t>Note 5 - SHORT-TERM BANK LOAN (Details) - Schedule of Short-term Debt</t>
  </si>
  <si>
    <t>Schedule of Short-term Debt [Abstract]</t>
  </si>
  <si>
    <t>Note 5 - SHORT-TERM BANK LOAN (Details) - Schedule of Short-term Debt (Parentheticals)</t>
  </si>
  <si>
    <t>Short-term loan</t>
  </si>
  <si>
    <t>Short-term loan, term</t>
  </si>
  <si>
    <t>1 year</t>
  </si>
  <si>
    <t>Short-term loan, interest rate</t>
  </si>
  <si>
    <t>7.80%</t>
  </si>
  <si>
    <t>Accrued interest expense</t>
  </si>
  <si>
    <t>Short-term loan, cumulative repayment</t>
  </si>
  <si>
    <t>Note 6 - STOCKHOLDERS' EQUITY (Details) - USD ($)</t>
  </si>
  <si>
    <t>Oct. 31, 2016</t>
  </si>
  <si>
    <t>Note 6 - STOCKHOLDERS' EQUITY (Details) [Line Items]</t>
  </si>
  <si>
    <t>Common Stock, Shares Authorized</t>
  </si>
  <si>
    <t>Common Stock, Shares, Issued</t>
  </si>
  <si>
    <t>Common Stock, Shares, Outstanding</t>
  </si>
  <si>
    <t>Common Stock, Par or Stated Value Per Share (in Dollars per share)</t>
  </si>
  <si>
    <t>Stock Issued During Period, Value, New Issues (in Dollars)</t>
  </si>
  <si>
    <t>Class of Warrant or Right, Exercise Price of Warrants or Rights (in Dollars per share)</t>
  </si>
  <si>
    <t>Derivative Liability, Current (in Dollars)</t>
  </si>
  <si>
    <t>Class of Warrant or Right, Outstanding</t>
  </si>
  <si>
    <t>Employee Service Share-based Compensation, Nonvested Awards, Compensation Not yet Recognized, Stock Options (in Dollars)</t>
  </si>
  <si>
    <t>Share-based Compensation Arrangement by Share-based Payment Award, Options, Outstanding, Intrinsic Value (in Dollars)</t>
  </si>
  <si>
    <t>Private Placement [Member]</t>
  </si>
  <si>
    <t>Fair Value Adjustment of Warrants (in Dollars)</t>
  </si>
  <si>
    <t>Public Offering #1 [Member]</t>
  </si>
  <si>
    <t>Class of Warrant or Rights, Granted</t>
  </si>
  <si>
    <t>Warrants, Term of Warrants</t>
  </si>
  <si>
    <t>3 years</t>
  </si>
  <si>
    <t>Public Offering #2 [Member]</t>
  </si>
  <si>
    <t>3 years 6 months</t>
  </si>
  <si>
    <t>Share-based Compensation Arrangement by Share-based Payment Award, Award Vesting Period</t>
  </si>
  <si>
    <t>6 months</t>
  </si>
  <si>
    <t>Warrants Issued to Placement Agent [Member] | Public Offering #1 [Member]</t>
  </si>
  <si>
    <t>Warrants Issued to Placement Agent [Member] | Public Offering #2 [Member]</t>
  </si>
  <si>
    <t>Note 6 - STOCKHOLDERS' EQUITY (Details) - Schedule of Stockholders' Equity</t>
  </si>
  <si>
    <t>Dec. 31, 2016USD ($)shares</t>
  </si>
  <si>
    <t>Note 6 - STOCKHOLDERS' EQUITY (Details) - Schedule of Stockholders' Equity [Line Items]</t>
  </si>
  <si>
    <t>Issued to selected investors through placement agent, at $4.5 per share less financing cost</t>
  </si>
  <si>
    <t>Total common stock issued during the year ended December 31, 2016 | shares</t>
  </si>
  <si>
    <t>Total common stock issued during the year ended December 31, 2016</t>
  </si>
  <si>
    <t>Issued to selected investors through placement agent, at $4.5 per share less financing cost | shares</t>
  </si>
  <si>
    <t>Note 6 - STOCKHOLDERS' EQUITY (Details) - Schedule of Stockholders' Equity (Parentheticals)</t>
  </si>
  <si>
    <t>Dec. 31, 2016$ / shares</t>
  </si>
  <si>
    <t>Note 6 - STOCKHOLDERS' EQUITY (Details) - Schedule of Stockholders' Equity (Parentheticals) [Line Items]</t>
  </si>
  <si>
    <t>Issued to selected investors through placement agent, per share</t>
  </si>
  <si>
    <t>Note 6 - STOCKHOLDERS' EQUITY (Details) - Schedule of Allocated Equity and Liability</t>
  </si>
  <si>
    <t>Note 6 - STOCKHOLDERS' EQUITY (Details) - Schedule of Allocated Equity and Liability [Line Items]</t>
  </si>
  <si>
    <t>Private placement</t>
  </si>
  <si>
    <t>Private Placement [Member] | Common Stock [Member]</t>
  </si>
  <si>
    <t>Private Placement [Member] | Warrant [Member]</t>
  </si>
  <si>
    <t>Private Placement [Member] | Additional Paid-in Capital [Member]</t>
  </si>
  <si>
    <t>Note 6 - STOCKHOLDERS' EQUITY (Details) - Schedule of Warrant Activity - $ / shares</t>
  </si>
  <si>
    <t>Class of Warrant or Right [Line Items]</t>
  </si>
  <si>
    <t>Exercise Price (in Dollars per share)</t>
  </si>
  <si>
    <t>Warrants Outstanding</t>
  </si>
  <si>
    <t>Warrants Expiring March 12, 2017 [Member]</t>
  </si>
  <si>
    <t>Warrants Expiring April 14, 2020 [Member]</t>
  </si>
  <si>
    <t>The Company's recurring fair value measurements at December 31, 2016 were as follows:</t>
  </si>
  <si>
    <t>Note 6 - STOCKHOLDERS' EQUITY (Details) - Schedule of Fair Value, Liabilities Measured on Recurring Basis</t>
  </si>
  <si>
    <t>Note 6 - STOCKHOLDERS' EQUITY (Details) - Schedule of Fair Value, Liabilities Measured on Recurring Basis [Line Items]</t>
  </si>
  <si>
    <t>Warrants expiring</t>
  </si>
  <si>
    <t>Warrants Expiring March 12, 2017 [Member] | Fair Value, Inputs, Level 3 [Member]</t>
  </si>
  <si>
    <t>Warrants Expiring April 14, 2020 [Member] | Fair Value, Inputs, Level 3 [Member]</t>
  </si>
  <si>
    <t>Note 6 - STOCKHOLDERS' EQUITY (Details) - Schedule of Stock Option Activity - $ / shares</t>
  </si>
  <si>
    <t>Schedule of Stock Option Activity [Abstract]</t>
  </si>
  <si>
    <t>Options outstanding</t>
  </si>
  <si>
    <t>Options outstanding, Weighted Average Exercise Price</t>
  </si>
  <si>
    <t>Options outstanding, Weighted Average Remaining Life</t>
  </si>
  <si>
    <t>109 days</t>
  </si>
  <si>
    <t>197 days</t>
  </si>
  <si>
    <t>Vested and exercisable</t>
  </si>
  <si>
    <t>Vested and exercisable, Weighted Average Exercise Price</t>
  </si>
  <si>
    <t>Vested and exercisable, Weighted Average Remaining Life</t>
  </si>
  <si>
    <t>Options expired</t>
  </si>
  <si>
    <t>Options expired, Weighted Average Exercise Price</t>
  </si>
  <si>
    <t>Note 7 - INCOME TAXES (Details) ¥ in Millions</t>
  </si>
  <si>
    <t>Note 7 - INCOME TAXES (Details) [Line Items]</t>
  </si>
  <si>
    <t>Number of tax jurisdictions</t>
  </si>
  <si>
    <t>Operating Loss Carryforwards</t>
  </si>
  <si>
    <t>Deferred Tax Assets, Net of Valuation Allowance</t>
  </si>
  <si>
    <t>Uniform Tax Rate</t>
  </si>
  <si>
    <t>25.00%</t>
  </si>
  <si>
    <t>Valuation Allowance, Deferred Tax Asset, Increase (Decrease), Amount</t>
  </si>
  <si>
    <t>Foreign Tax Authority [Member] | Expiration Year 2017 [Member]</t>
  </si>
  <si>
    <t>Deferred Tax Assets, Operating Loss Carryforwards, Subject to Expiration</t>
  </si>
  <si>
    <t>Operating Loss Carryforwards, Expiration Date</t>
  </si>
  <si>
    <t>Dec. 31,
		2018</t>
  </si>
  <si>
    <t>Foreign Tax Authority [Member] | Expiration Year 2018 [Member]</t>
  </si>
  <si>
    <t>Operating Loss Carryforwards, Expiration Year</t>
  </si>
  <si>
    <t>Foreign Tax Authority [Member] | Expiration Year 2020 [Member]</t>
  </si>
  <si>
    <t>Note 7 - INCOME TAXES (Details) - Schedule of Components of Income Tax Expense (Benefit) - USD ($)</t>
  </si>
  <si>
    <t>Current:</t>
  </si>
  <si>
    <t>USA</t>
  </si>
  <si>
    <t>PRC</t>
  </si>
  <si>
    <t>Deferred:</t>
  </si>
  <si>
    <t>Provision for income taxes</t>
  </si>
  <si>
    <t>Note 7 - INCOME TAXES (Details) - Schedule of Effective Income Tax Rate Reconciliation - USD ($)</t>
  </si>
  <si>
    <t>Schedule of Effective Income Tax Rate Reconciliation [Abstract]</t>
  </si>
  <si>
    <t>Income tax at USA statutory rate (34%)</t>
  </si>
  <si>
    <t>Foreign rate differential</t>
  </si>
  <si>
    <t>Tax effect of permanent differences due to:</t>
  </si>
  <si>
    <t>Non deductible expenses</t>
  </si>
  <si>
    <t>Others</t>
  </si>
  <si>
    <t>Change in valuation allowance</t>
  </si>
  <si>
    <t>Note 7 - INCOME TAXES (Details) - Schedule of Effective Income Tax Rate Reconciliation (Parentheticals)</t>
  </si>
  <si>
    <t>USA statutory rate</t>
  </si>
  <si>
    <t>34.00%</t>
  </si>
  <si>
    <t>Note 7 - INCOME TAXES (Details) - Schedule of Deferred Tax Assets and Liabilities - Domestic Tax Authority [Member] - USD ($)</t>
  </si>
  <si>
    <t>Note 7 - INCOME TAXES (Details) - Schedule of Deferred Tax Assets and Liabilities [Line Items]</t>
  </si>
  <si>
    <t>USA Tax benefit on net operating loss carry forward</t>
  </si>
  <si>
    <t>Valuation allowance</t>
  </si>
  <si>
    <t>Deferred tax asset - USA</t>
  </si>
  <si>
    <t>Note 7 - INCOME TAXES (Details) - Schedule of Deferred Tax Assets and Liabilities - Foreign Tax Authority [Member] - USD ($)</t>
  </si>
  <si>
    <t>PRC Tax benefit on net operating loss carry forward</t>
  </si>
  <si>
    <t>Tax effect of temporary differences due to</t>
  </si>
  <si>
    <t>Depreciation, amortization and impairment of assets</t>
  </si>
  <si>
    <t>Provision of bad debts</t>
  </si>
  <si>
    <t>Provision of commission expense</t>
  </si>
  <si>
    <t>Deferred tax asset - PRC</t>
  </si>
  <si>
    <t>Note 8 - LOSS PER SHARE (Details) - shares</t>
  </si>
  <si>
    <t>Antidilutive Securities Excluded from Computation of Earnings Per Share, Amount</t>
  </si>
  <si>
    <t>Note 8 - LOSS PER SHARE (Details) - Schedule of Earnings Per Share, Basic and Diluted - USD ($)</t>
  </si>
  <si>
    <t>Numerator:</t>
  </si>
  <si>
    <t>Net loss used in computing basic loss per share</t>
  </si>
  <si>
    <t>Denominator:</t>
  </si>
  <si>
    <t>Weighted average common shares outstanding</t>
  </si>
  <si>
    <t>Basic loss per share</t>
  </si>
  <si>
    <t>Net loss used in computing diluted loss per share</t>
  </si>
  <si>
    <t>Diluted loss per share</t>
  </si>
  <si>
    <t>Note 9 - STATUTORY RESERVES (Details) - USD ($)</t>
  </si>
  <si>
    <t>Statutory reserves, percent of profit after taxes</t>
  </si>
  <si>
    <t>10.00%</t>
  </si>
  <si>
    <t>Statuory reserve fund, percentage of registered capital</t>
  </si>
  <si>
    <t>50.00%</t>
  </si>
  <si>
    <t>Retained Earnings, Appropriated</t>
  </si>
  <si>
    <t>Note 10 - OTHER COMPREHENSIVE INCOME  (Details) - Schedule of Accumulated Other Comprehensive Income (Loss) - USD ($)</t>
  </si>
  <si>
    <t>Schedule of Accumulated Other Comprehensive Income (Loss) [Abstract]</t>
  </si>
  <si>
    <t>Accumulated other comprehensive income, beginning of period</t>
  </si>
  <si>
    <t>Change in cumulative translation adjustment</t>
  </si>
  <si>
    <t>Accumulated other comprehensive income, end of period</t>
  </si>
  <si>
    <t>Note 11 - COMMITMENTS  (Details) - Schedule of Other Commitments - USD ($) $ in Millions</t>
  </si>
  <si>
    <t>Other Commitments [Line Items]</t>
  </si>
  <si>
    <t>Commitments</t>
  </si>
  <si>
    <t>Agreement with Research Institute for Development of Drug [Member]</t>
  </si>
  <si>
    <t>Total Commitment [Member] | Agreement with Research Institute for Development of Drug [Member]</t>
  </si>
  <si>
    <t>Total Commitment [Member] | Health Product Material Supplier [Member]</t>
  </si>
  <si>
    <t>Total Commitment [Member] | Health Product Manufacturer [Member]</t>
  </si>
  <si>
    <t>Total Commitment [Member] | Construction in Progress [Member]</t>
  </si>
  <si>
    <t>Note 11 - COMMITMENTS  (Details) - Schedule of Other Commitments (Parentheticals) ¥ in Millions, $ in Millions</t>
  </si>
  <si>
    <t>Agreements</t>
  </si>
  <si>
    <t>Three agreements</t>
  </si>
  <si>
    <t>Interest in a company</t>
  </si>
  <si>
    <t>Aggregate Consideration (in Dollars)</t>
  </si>
  <si>
    <t>Aggregate Consideration (in Yuan Renminbi)</t>
  </si>
  <si>
    <t>Note 13 - RISKS CONCENTRATION  (Details) - Purchase and accounts payable risks concentration</t>
  </si>
  <si>
    <t>Customer A [Member] | Sales Revenue, Goods, Net [Member] | Customer Concentration Risk [Member]</t>
  </si>
  <si>
    <t>Concentration Risk [Line Items]</t>
  </si>
  <si>
    <t>Customer Risk Concentration, Percentage</t>
  </si>
  <si>
    <t>19.00%</t>
  </si>
  <si>
    <t>Customer A [Member] | Accounts Receivable [Member] | Credit Concentration Risk [Member]</t>
  </si>
  <si>
    <t>60.00%</t>
  </si>
  <si>
    <t>28.00%</t>
  </si>
  <si>
    <t>Customer B [Member] | Sales Revenue, Goods, Net [Member] | Customer Concentration Risk [Member]</t>
  </si>
  <si>
    <t>0.00%</t>
  </si>
  <si>
    <t>46.00%</t>
  </si>
  <si>
    <t>Customer B [Member] | Accounts Receivable [Member] | Credit Concentration Risk [Member]</t>
  </si>
  <si>
    <t>35.00%</t>
  </si>
  <si>
    <t>66.00%</t>
  </si>
  <si>
    <t>Two Customers [Member] | Sales Revenue, Goods, Net [Member] | Customer Concentration Risk [Member]</t>
  </si>
  <si>
    <t>65.00%</t>
  </si>
  <si>
    <t>Two Customers [Member] | Accounts Receivable [Member] | Credit Concentration Risk [Member]</t>
  </si>
  <si>
    <t>94.00%</t>
  </si>
  <si>
    <t>Note 13 - RISKS CONCENTRATION  (Details) - Purchase and accounts payable risks concentration - Supplier Concentration Risk [Member]</t>
  </si>
  <si>
    <t>Cost of Goods, Total [Member]</t>
  </si>
  <si>
    <t>Supplier Concentration Risk, Percentage</t>
  </si>
  <si>
    <t>78.00%</t>
  </si>
  <si>
    <t>68.00%</t>
  </si>
  <si>
    <t>Cost of Goods, Total [Member] | Vendor C [Member]</t>
  </si>
  <si>
    <t>27.00%</t>
  </si>
  <si>
    <t>Cost of Goods, Total [Member] | Vendor D [Member]</t>
  </si>
  <si>
    <t>26.00%</t>
  </si>
  <si>
    <t>Cost of Goods, Total [Member] | Vendor E [Member]</t>
  </si>
  <si>
    <t>8.00%</t>
  </si>
  <si>
    <t>Cost of Goods, Total [Member] | Vendor F [Member]</t>
  </si>
  <si>
    <t>7.00%</t>
  </si>
  <si>
    <t>Cost of Goods, Total [Member] | Vendor G [Member]</t>
  </si>
  <si>
    <t>Cost of Goods, Total [Member] | Vendor H [Member]</t>
  </si>
  <si>
    <t>Cost of Goods, Total [Member] | Vendor I [Member]</t>
  </si>
  <si>
    <t>Cost of Goods, Total [Member] | Vendor J [Member]</t>
  </si>
  <si>
    <t>Liabilities, Total [Member]</t>
  </si>
  <si>
    <t>Liabilities, Total [Member] | Vendor C [Member]</t>
  </si>
  <si>
    <t>Liabilities, Total [Member] | Vendor D [Member]</t>
  </si>
  <si>
    <t>Liabilities, Total [Member] | Vendor E [Member]</t>
  </si>
  <si>
    <t>Liabilities, Total [Member] | Vendor F [Member]</t>
  </si>
  <si>
    <t>Liabilities, Total [Member] | Vendor G [Member]</t>
  </si>
  <si>
    <t>Liabilities, Total [Member] | Vendor H [Member]</t>
  </si>
  <si>
    <t>Liabilities, Total [Member] | Vendor I [Member]</t>
  </si>
  <si>
    <t>Liabilities, Total [Member] | Vendor J [Member]</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_);_(&quot;$ &quot;(#,##0.0)" numFmtId="166"/>
    <numFmt formatCode="_(&quot;¥ &quot;#,##0.0_);_(&quot;¥ &quot;(#,##0.0)" numFmtId="167"/>
    <numFmt formatCode="_(&quot;$ &quot;#,##0.00_);_(&quot;$ &quot;(#,##0.00)" numFmtId="168"/>
    <numFmt formatCode="_(&quot;¥ &quot;#,##0_);_(&quot;¥ &quot;(#,##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2637188</v>
      </c>
    </row>
    <row r="8" spans="1:4">
      <c r="A8" s="4" t="s">
        <v>13</v>
      </c>
      <c r="D8" s="6" t="n">
        <v>9654116</v>
      </c>
    </row>
    <row r="9" spans="1:4">
      <c r="A9" s="4" t="s">
        <v>14</v>
      </c>
      <c r="B9" s="4" t="s">
        <v>15</v>
      </c>
    </row>
    <row r="10" spans="1:4">
      <c r="A10" s="4" t="s">
        <v>16</v>
      </c>
      <c r="B10" s="5" t="n">
        <v>1418133</v>
      </c>
    </row>
    <row r="11" spans="1:4">
      <c r="A11" s="4" t="s">
        <v>17</v>
      </c>
      <c r="B11" s="4" t="s">
        <v>18</v>
      </c>
    </row>
    <row r="12" spans="1:4">
      <c r="A12" s="4" t="s">
        <v>19</v>
      </c>
      <c r="B12" s="4" t="s">
        <v>20</v>
      </c>
    </row>
    <row r="13" spans="1:4">
      <c r="A13" s="4" t="s">
        <v>21</v>
      </c>
      <c r="B13" s="4" t="s">
        <v>22</v>
      </c>
    </row>
    <row r="14" spans="1:4">
      <c r="A14" s="4" t="s">
        <v>23</v>
      </c>
      <c r="B14" s="4" t="s">
        <v>20</v>
      </c>
    </row>
    <row r="15" spans="1:4">
      <c r="A15" s="4" t="s">
        <v>24</v>
      </c>
      <c r="B15" s="4" t="s">
        <v>25</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50</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4</v>
      </c>
      <c r="B1" s="2" t="s">
        <v>1</v>
      </c>
    </row>
    <row r="2" spans="1:2">
      <c r="B2" s="2" t="s">
        <v>2</v>
      </c>
    </row>
    <row r="3" spans="1:2">
      <c r="A3" s="3" t="s">
        <v>150</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7</v>
      </c>
      <c r="B1" s="2" t="s">
        <v>1</v>
      </c>
    </row>
    <row r="2" spans="1:2">
      <c r="B2" s="2" t="s">
        <v>2</v>
      </c>
    </row>
    <row r="3" spans="1:2">
      <c r="A3" s="3" t="s">
        <v>158</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9</v>
      </c>
      <c r="B1" s="2" t="s">
        <v>30</v>
      </c>
      <c r="C1" s="2" t="s">
        <v>31</v>
      </c>
    </row>
    <row r="2" spans="1:3">
      <c r="A2" s="3" t="s">
        <v>32</v>
      </c>
    </row>
    <row r="3" spans="1:3">
      <c r="A3" s="4" t="s">
        <v>33</v>
      </c>
      <c r="B3" s="6" t="n">
        <v>173290</v>
      </c>
      <c r="C3" s="6" t="n">
        <v>38898</v>
      </c>
    </row>
    <row r="4" spans="1:3">
      <c r="A4" s="4" t="s">
        <v>34</v>
      </c>
      <c r="B4" s="5" t="n">
        <v>6741454</v>
      </c>
      <c r="C4" s="5" t="n">
        <v>15814880</v>
      </c>
    </row>
    <row r="5" spans="1:3">
      <c r="A5" s="4" t="s">
        <v>35</v>
      </c>
      <c r="B5" s="5" t="n">
        <v>166564</v>
      </c>
      <c r="C5" s="5" t="n">
        <v>234660</v>
      </c>
    </row>
    <row r="6" spans="1:3">
      <c r="A6" s="4" t="s">
        <v>36</v>
      </c>
      <c r="B6" s="5" t="n">
        <v>171062</v>
      </c>
      <c r="C6" s="5" t="n">
        <v>2591</v>
      </c>
    </row>
    <row r="7" spans="1:3">
      <c r="A7" s="4" t="s">
        <v>37</v>
      </c>
      <c r="B7" s="5" t="n">
        <v>41462</v>
      </c>
      <c r="C7" s="5" t="n">
        <v>0</v>
      </c>
    </row>
    <row r="8" spans="1:3">
      <c r="A8" s="4" t="s">
        <v>38</v>
      </c>
      <c r="B8" s="5" t="n">
        <v>71292</v>
      </c>
      <c r="C8" s="5" t="n">
        <v>76280</v>
      </c>
    </row>
    <row r="9" spans="1:3">
      <c r="A9" s="4" t="s">
        <v>39</v>
      </c>
      <c r="B9" s="5" t="n">
        <v>7365124</v>
      </c>
      <c r="C9" s="5" t="n">
        <v>16167309</v>
      </c>
    </row>
    <row r="10" spans="1:3">
      <c r="A10" s="3" t="s">
        <v>40</v>
      </c>
    </row>
    <row r="11" spans="1:3">
      <c r="A11" s="4" t="s">
        <v>41</v>
      </c>
      <c r="B11" s="5" t="n">
        <v>21148284</v>
      </c>
      <c r="C11" s="5" t="n">
        <v>16099958</v>
      </c>
    </row>
    <row r="12" spans="1:3">
      <c r="A12" s="4" t="s">
        <v>42</v>
      </c>
      <c r="B12" s="5" t="n">
        <v>2515272</v>
      </c>
      <c r="C12" s="5" t="n">
        <v>5406593</v>
      </c>
    </row>
    <row r="13" spans="1:3">
      <c r="A13" s="4" t="s">
        <v>43</v>
      </c>
      <c r="B13" s="5" t="n">
        <v>5866612</v>
      </c>
      <c r="C13" s="5" t="n">
        <v>6810933</v>
      </c>
    </row>
    <row r="14" spans="1:3">
      <c r="A14" s="4" t="s">
        <v>44</v>
      </c>
      <c r="B14" s="5" t="n">
        <v>5607146</v>
      </c>
      <c r="C14" s="5" t="n">
        <v>6878787</v>
      </c>
    </row>
    <row r="15" spans="1:3">
      <c r="A15" s="4" t="s">
        <v>45</v>
      </c>
      <c r="B15" s="5" t="n">
        <v>35137314</v>
      </c>
      <c r="C15" s="5" t="n">
        <v>35196271</v>
      </c>
    </row>
    <row r="16" spans="1:3">
      <c r="A16" s="4" t="s">
        <v>46</v>
      </c>
      <c r="B16" s="5" t="n">
        <v>42502438</v>
      </c>
      <c r="C16" s="5" t="n">
        <v>51363580</v>
      </c>
    </row>
    <row r="17" spans="1:3">
      <c r="A17" s="3" t="s">
        <v>47</v>
      </c>
    </row>
    <row r="18" spans="1:3">
      <c r="A18" s="4" t="s">
        <v>48</v>
      </c>
      <c r="B18" s="5" t="n">
        <v>2842142</v>
      </c>
      <c r="C18" s="5" t="n">
        <v>4153411</v>
      </c>
    </row>
    <row r="19" spans="1:3">
      <c r="A19" s="4" t="s">
        <v>49</v>
      </c>
      <c r="B19" s="5" t="n">
        <v>2325643</v>
      </c>
      <c r="C19" s="5" t="n">
        <v>2773199</v>
      </c>
    </row>
    <row r="20" spans="1:3">
      <c r="A20" s="4" t="s">
        <v>50</v>
      </c>
      <c r="C20" s="5" t="n">
        <v>112629</v>
      </c>
    </row>
    <row r="21" spans="1:3">
      <c r="A21" s="4" t="s">
        <v>51</v>
      </c>
      <c r="B21" s="5" t="n">
        <v>455476</v>
      </c>
      <c r="C21" s="5" t="n">
        <v>59202</v>
      </c>
    </row>
    <row r="22" spans="1:3">
      <c r="A22" s="4" t="s">
        <v>52</v>
      </c>
      <c r="B22" s="5" t="n">
        <v>5623261</v>
      </c>
      <c r="C22" s="5" t="n">
        <v>7098441</v>
      </c>
    </row>
    <row r="23" spans="1:3">
      <c r="A23" s="4" t="s">
        <v>53</v>
      </c>
      <c r="B23" s="4" t="s">
        <v>54</v>
      </c>
      <c r="C23" s="4" t="s">
        <v>54</v>
      </c>
    </row>
    <row r="24" spans="1:3">
      <c r="A24" s="3" t="s">
        <v>55</v>
      </c>
    </row>
    <row r="25" spans="1:3">
      <c r="A25" s="4" t="s">
        <v>56</v>
      </c>
      <c r="B25" s="5" t="n">
        <v>2637</v>
      </c>
      <c r="C25" s="5" t="n">
        <v>2210</v>
      </c>
    </row>
    <row r="26" spans="1:3">
      <c r="A26" s="4" t="s">
        <v>57</v>
      </c>
      <c r="B26" s="5" t="n">
        <v>31382467</v>
      </c>
      <c r="C26" s="5" t="n">
        <v>30316774</v>
      </c>
    </row>
    <row r="27" spans="1:3">
      <c r="A27" s="4" t="s">
        <v>58</v>
      </c>
      <c r="B27" s="5" t="n">
        <v>7354413</v>
      </c>
      <c r="C27" s="5" t="n">
        <v>7354413</v>
      </c>
    </row>
    <row r="28" spans="1:3">
      <c r="A28" s="4" t="s">
        <v>59</v>
      </c>
      <c r="B28" s="5" t="n">
        <v>-2540991</v>
      </c>
      <c r="C28" s="5" t="n">
        <v>3157394</v>
      </c>
    </row>
    <row r="29" spans="1:3">
      <c r="A29" s="4" t="s">
        <v>60</v>
      </c>
      <c r="B29" s="5" t="n">
        <v>680651</v>
      </c>
      <c r="C29" s="5" t="n">
        <v>3434348</v>
      </c>
    </row>
    <row r="30" spans="1:3">
      <c r="A30" s="4" t="s">
        <v>61</v>
      </c>
      <c r="B30" s="5" t="n">
        <v>36879177</v>
      </c>
      <c r="C30" s="5" t="n">
        <v>44265139</v>
      </c>
    </row>
    <row r="31" spans="1:3">
      <c r="A31" s="4" t="s">
        <v>62</v>
      </c>
      <c r="B31" s="6" t="n">
        <v>42502438</v>
      </c>
      <c r="C31" s="6" t="n">
        <v>513635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54</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215</v>
      </c>
      <c r="B10" s="4" t="s">
        <v>216</v>
      </c>
    </row>
    <row r="11" spans="1:2">
      <c r="A11" s="4" t="s">
        <v>217</v>
      </c>
      <c r="B11" s="4" t="s">
        <v>218</v>
      </c>
    </row>
    <row r="12" spans="1:2">
      <c r="A12" s="4" t="s">
        <v>219</v>
      </c>
      <c r="B12" s="4" t="s">
        <v>220</v>
      </c>
    </row>
    <row r="13" spans="1:2">
      <c r="A13" s="4" t="s">
        <v>221</v>
      </c>
      <c r="B13" s="4" t="s">
        <v>222</v>
      </c>
    </row>
    <row r="14" spans="1:2">
      <c r="A14" s="4" t="s">
        <v>223</v>
      </c>
      <c r="B14" s="4" t="s">
        <v>224</v>
      </c>
    </row>
    <row r="15" spans="1:2">
      <c r="A15" s="4" t="s">
        <v>225</v>
      </c>
      <c r="B15" s="4" t="s">
        <v>226</v>
      </c>
    </row>
    <row r="16" spans="1:2">
      <c r="A16" s="4" t="s">
        <v>227</v>
      </c>
      <c r="B16" s="4" t="s">
        <v>228</v>
      </c>
    </row>
    <row r="17" spans="1:2">
      <c r="A17" s="4" t="s">
        <v>229</v>
      </c>
      <c r="B17" s="4" t="s">
        <v>230</v>
      </c>
    </row>
    <row r="18" spans="1:2">
      <c r="A18" s="4" t="s">
        <v>231</v>
      </c>
      <c r="B18" s="4" t="s">
        <v>232</v>
      </c>
    </row>
    <row r="19" spans="1:2">
      <c r="A19" s="4" t="s">
        <v>233</v>
      </c>
      <c r="B19" s="4" t="s">
        <v>234</v>
      </c>
    </row>
    <row r="20" spans="1:2">
      <c r="A20" s="4" t="s">
        <v>235</v>
      </c>
      <c r="B20" s="4" t="s">
        <v>236</v>
      </c>
    </row>
    <row r="21" spans="1:2">
      <c r="A21" s="4" t="s">
        <v>237</v>
      </c>
      <c r="B21" s="4" t="s">
        <v>238</v>
      </c>
    </row>
    <row r="22" spans="1:2">
      <c r="A22" s="4" t="s">
        <v>239</v>
      </c>
      <c r="B22" s="4" t="s">
        <v>240</v>
      </c>
    </row>
    <row r="23" spans="1:2">
      <c r="A23" s="4" t="s">
        <v>241</v>
      </c>
      <c r="B23" s="4" t="s">
        <v>242</v>
      </c>
    </row>
    <row r="24" spans="1:2">
      <c r="A24" s="4" t="s">
        <v>243</v>
      </c>
      <c r="B24" s="4" t="s">
        <v>244</v>
      </c>
    </row>
    <row r="25" spans="1:2">
      <c r="A25" s="4" t="s">
        <v>245</v>
      </c>
      <c r="B25" s="4" t="s">
        <v>246</v>
      </c>
    </row>
    <row r="26" spans="1:2">
      <c r="A26" s="4" t="s">
        <v>247</v>
      </c>
      <c r="B26" s="4" t="s">
        <v>248</v>
      </c>
    </row>
    <row r="27" spans="1:2">
      <c r="A27" s="4" t="s">
        <v>249</v>
      </c>
      <c r="B27" s="4" t="s">
        <v>250</v>
      </c>
    </row>
    <row r="28" spans="1:2">
      <c r="A28" s="4" t="s">
        <v>251</v>
      </c>
      <c r="B28" s="4" t="s">
        <v>252</v>
      </c>
    </row>
    <row r="29" spans="1:2">
      <c r="A29" s="4" t="s">
        <v>253</v>
      </c>
      <c r="B29" s="4" t="s">
        <v>254</v>
      </c>
    </row>
    <row r="30" spans="1:2">
      <c r="A30" s="4" t="s">
        <v>255</v>
      </c>
      <c r="B30" s="4" t="s">
        <v>256</v>
      </c>
    </row>
    <row r="31" spans="1:2">
      <c r="A31" s="4" t="s">
        <v>257</v>
      </c>
      <c r="B31"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60</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row>
    <row r="11" spans="1:2">
      <c r="A11" s="3" t="s">
        <v>260</v>
      </c>
    </row>
    <row r="12" spans="1:2">
      <c r="A12" s="4" t="s">
        <v>263</v>
      </c>
      <c r="B12" s="4" t="s">
        <v>274</v>
      </c>
    </row>
    <row r="13" spans="1:2">
      <c r="A13" s="4" t="s">
        <v>275</v>
      </c>
    </row>
    <row r="14" spans="1:2">
      <c r="A14" s="3" t="s">
        <v>260</v>
      </c>
    </row>
    <row r="15" spans="1:2">
      <c r="A15" s="4" t="s">
        <v>265</v>
      </c>
      <c r="B15"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58</v>
      </c>
    </row>
    <row r="4" spans="1:2">
      <c r="A4" s="4" t="s">
        <v>278</v>
      </c>
      <c r="B4"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0</v>
      </c>
      <c r="B1" s="2" t="s">
        <v>1</v>
      </c>
    </row>
    <row r="2" spans="1:2">
      <c r="B2" s="2" t="s">
        <v>2</v>
      </c>
    </row>
    <row r="3" spans="1:2">
      <c r="A3" s="3" t="s">
        <v>150</v>
      </c>
    </row>
    <row r="4" spans="1:2">
      <c r="A4" s="4" t="s">
        <v>281</v>
      </c>
      <c r="B4"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69</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80"/>
  </cols>
  <sheetData>
    <row r="1" spans="1:2">
      <c r="A1" s="1" t="s">
        <v>294</v>
      </c>
      <c r="B1" s="2" t="s">
        <v>1</v>
      </c>
    </row>
    <row r="2" spans="1:2">
      <c r="B2" s="2" t="s">
        <v>2</v>
      </c>
    </row>
    <row r="3" spans="1:2">
      <c r="A3" s="3" t="s">
        <v>295</v>
      </c>
    </row>
    <row r="4" spans="1:2">
      <c r="A4" s="4" t="s">
        <v>296</v>
      </c>
      <c r="B4" s="4" t="s">
        <v>297</v>
      </c>
    </row>
    <row r="5" spans="1:2">
      <c r="A5" s="4" t="s">
        <v>298</v>
      </c>
      <c r="B5" s="4" t="s">
        <v>299</v>
      </c>
    </row>
    <row r="6" spans="1:2">
      <c r="A6" s="4" t="s">
        <v>300</v>
      </c>
    </row>
    <row r="7" spans="1:2">
      <c r="A7" s="3" t="s">
        <v>295</v>
      </c>
    </row>
    <row r="8" spans="1:2">
      <c r="A8" s="4" t="s">
        <v>301</v>
      </c>
      <c r="B8" s="4" t="s">
        <v>302</v>
      </c>
    </row>
    <row r="9" spans="1:2">
      <c r="A9" s="4" t="s">
        <v>303</v>
      </c>
    </row>
    <row r="10" spans="1:2">
      <c r="A10" s="3" t="s">
        <v>295</v>
      </c>
    </row>
    <row r="11" spans="1:2">
      <c r="A11" s="4" t="s">
        <v>301</v>
      </c>
      <c r="B11" s="4" t="s">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5</v>
      </c>
      <c r="B1" s="2" t="s">
        <v>1</v>
      </c>
    </row>
    <row r="2" spans="1:2">
      <c r="B2" s="2" t="s">
        <v>2</v>
      </c>
    </row>
    <row r="3" spans="1:2">
      <c r="A3" s="3" t="s">
        <v>177</v>
      </c>
    </row>
    <row r="4" spans="1:2">
      <c r="A4" s="4" t="s">
        <v>306</v>
      </c>
      <c r="B4"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8</v>
      </c>
      <c r="B1" s="2" t="s">
        <v>1</v>
      </c>
    </row>
    <row r="2" spans="1:2">
      <c r="B2" s="2" t="s">
        <v>2</v>
      </c>
    </row>
    <row r="3" spans="1:2">
      <c r="A3" s="3" t="s">
        <v>150</v>
      </c>
    </row>
    <row r="4" spans="1:2">
      <c r="A4" s="4" t="s">
        <v>309</v>
      </c>
      <c r="B4"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1</v>
      </c>
      <c r="B1" s="2" t="s">
        <v>1</v>
      </c>
    </row>
    <row r="2" spans="1:2">
      <c r="B2" s="2" t="s">
        <v>2</v>
      </c>
    </row>
    <row r="3" spans="1:2">
      <c r="A3" s="3" t="s">
        <v>158</v>
      </c>
    </row>
    <row r="4" spans="1:2">
      <c r="A4" s="4" t="s">
        <v>312</v>
      </c>
      <c r="B4"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3</v>
      </c>
      <c r="B1" s="2" t="s">
        <v>2</v>
      </c>
      <c r="C1" s="2" t="s">
        <v>64</v>
      </c>
    </row>
    <row r="2" spans="1:3">
      <c r="A2" s="4" t="s">
        <v>65</v>
      </c>
      <c r="B2" s="7" t="n">
        <v>0.001</v>
      </c>
      <c r="C2" s="7" t="n">
        <v>0.001</v>
      </c>
    </row>
    <row r="3" spans="1:3">
      <c r="A3" s="4" t="s">
        <v>66</v>
      </c>
      <c r="B3" s="5" t="n">
        <v>100000000</v>
      </c>
      <c r="C3" s="5" t="n">
        <v>100000000</v>
      </c>
    </row>
    <row r="4" spans="1:3">
      <c r="A4" s="4" t="s">
        <v>67</v>
      </c>
      <c r="B4" s="5" t="n">
        <v>2637188</v>
      </c>
      <c r="C4" s="5" t="n">
        <v>2210913</v>
      </c>
    </row>
    <row r="5" spans="1:3">
      <c r="A5" s="4" t="s">
        <v>68</v>
      </c>
      <c r="B5" s="5" t="n">
        <v>2637188</v>
      </c>
      <c r="C5" s="5" t="n">
        <v>22109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314</v>
      </c>
      <c r="B1" s="2" t="s">
        <v>1</v>
      </c>
    </row>
    <row r="2" spans="1:2">
      <c r="B2" s="2" t="s">
        <v>2</v>
      </c>
    </row>
    <row r="3" spans="1:2">
      <c r="A3" s="4" t="s">
        <v>315</v>
      </c>
    </row>
    <row r="4" spans="1:2">
      <c r="A4" s="3" t="s">
        <v>316</v>
      </c>
    </row>
    <row r="5" spans="1:2">
      <c r="A5" s="4" t="s">
        <v>317</v>
      </c>
      <c r="B5" s="4" t="s">
        <v>318</v>
      </c>
    </row>
    <row r="6" spans="1:2">
      <c r="A6" s="4" t="s">
        <v>319</v>
      </c>
    </row>
    <row r="7" spans="1:2">
      <c r="A7" s="3" t="s">
        <v>316</v>
      </c>
    </row>
    <row r="8" spans="1:2">
      <c r="A8" s="4" t="s">
        <v>317</v>
      </c>
      <c r="B8"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7"/>
    <col customWidth="1" max="5" min="5" width="14"/>
  </cols>
  <sheetData>
    <row r="1" spans="1:5">
      <c r="A1" s="1" t="s">
        <v>321</v>
      </c>
      <c r="B1" s="2" t="s">
        <v>322</v>
      </c>
      <c r="C1" s="2" t="s">
        <v>323</v>
      </c>
      <c r="D1" s="2" t="s">
        <v>324</v>
      </c>
      <c r="E1" s="2" t="s">
        <v>325</v>
      </c>
    </row>
    <row r="2" spans="1:5">
      <c r="A2" s="3" t="s">
        <v>326</v>
      </c>
    </row>
    <row r="3" spans="1:5">
      <c r="A3" s="4" t="s">
        <v>327</v>
      </c>
      <c r="B3" s="4" t="s">
        <v>328</v>
      </c>
    </row>
    <row r="4" spans="1:5">
      <c r="A4" s="4" t="s">
        <v>329</v>
      </c>
    </row>
    <row r="5" spans="1:5">
      <c r="A5" s="3" t="s">
        <v>326</v>
      </c>
    </row>
    <row r="6" spans="1:5">
      <c r="A6" s="4" t="s">
        <v>330</v>
      </c>
      <c r="C6" s="5" t="n">
        <v>2833187</v>
      </c>
    </row>
    <row r="7" spans="1:5">
      <c r="A7" s="4" t="s">
        <v>331</v>
      </c>
      <c r="C7" s="4" t="s">
        <v>332</v>
      </c>
    </row>
    <row r="8" spans="1:5">
      <c r="A8" s="4" t="s">
        <v>333</v>
      </c>
      <c r="D8" s="8" t="n">
        <v>10.2</v>
      </c>
    </row>
    <row r="9" spans="1:5">
      <c r="A9" s="4" t="s">
        <v>334</v>
      </c>
      <c r="D9" s="8" t="n">
        <v>8.800000000000001</v>
      </c>
    </row>
    <row r="10" spans="1:5">
      <c r="A10" s="4" t="s">
        <v>335</v>
      </c>
      <c r="D10" s="5" t="n">
        <v>228938</v>
      </c>
    </row>
    <row r="11" spans="1:5">
      <c r="A11" s="4" t="s">
        <v>336</v>
      </c>
      <c r="D11" s="8" t="n">
        <v>1.4</v>
      </c>
    </row>
    <row r="12" spans="1:5">
      <c r="A12" s="4" t="s">
        <v>337</v>
      </c>
    </row>
    <row r="13" spans="1:5">
      <c r="A13" s="3" t="s">
        <v>326</v>
      </c>
    </row>
    <row r="14" spans="1:5">
      <c r="A14" s="4" t="s">
        <v>338</v>
      </c>
      <c r="E14" s="4" t="s">
        <v>339</v>
      </c>
    </row>
    <row r="15" spans="1:5">
      <c r="A15" s="4" t="s">
        <v>340</v>
      </c>
      <c r="D15" s="5" t="n">
        <v>1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21"/>
    <col customWidth="1" max="6" min="6" width="21"/>
    <col customWidth="1" max="7" min="7" width="21"/>
    <col customWidth="1" max="8" min="8" width="21"/>
    <col customWidth="1" max="9" min="9" width="21"/>
  </cols>
  <sheetData>
    <row r="1" spans="1:9">
      <c r="A1" s="1" t="s">
        <v>341</v>
      </c>
      <c r="B1" s="2" t="s">
        <v>322</v>
      </c>
      <c r="C1" s="2" t="s">
        <v>342</v>
      </c>
      <c r="D1" s="2" t="s">
        <v>343</v>
      </c>
      <c r="E1" s="2" t="s">
        <v>31</v>
      </c>
      <c r="F1" s="2" t="s">
        <v>344</v>
      </c>
      <c r="G1" s="2" t="s">
        <v>345</v>
      </c>
      <c r="H1" s="2" t="s">
        <v>346</v>
      </c>
      <c r="I1" s="2" t="s">
        <v>347</v>
      </c>
    </row>
    <row r="2" spans="1:9">
      <c r="A2" s="3" t="s">
        <v>348</v>
      </c>
    </row>
    <row r="3" spans="1:9">
      <c r="A3" s="4" t="s">
        <v>349</v>
      </c>
      <c r="C3" s="6" t="n">
        <v>173290</v>
      </c>
      <c r="E3" s="6" t="n">
        <v>38898</v>
      </c>
      <c r="I3" s="6" t="n">
        <v>1685154</v>
      </c>
    </row>
    <row r="4" spans="1:9">
      <c r="A4" s="4" t="s">
        <v>350</v>
      </c>
      <c r="C4" s="5" t="n">
        <v>1741863</v>
      </c>
    </row>
    <row r="5" spans="1:9">
      <c r="A5" s="4" t="s">
        <v>351</v>
      </c>
      <c r="C5" s="5" t="n">
        <v>-5698385</v>
      </c>
      <c r="E5" s="5" t="n">
        <v>-25112562</v>
      </c>
    </row>
    <row r="6" spans="1:9">
      <c r="A6" s="4" t="s">
        <v>352</v>
      </c>
      <c r="C6" s="5" t="n">
        <v>4912665</v>
      </c>
      <c r="E6" s="5" t="n">
        <v>5877213</v>
      </c>
    </row>
    <row r="7" spans="1:9">
      <c r="A7" s="4" t="s">
        <v>353</v>
      </c>
      <c r="E7" s="5" t="n">
        <v>500000</v>
      </c>
      <c r="F7" s="9" t="n">
        <v>3.3</v>
      </c>
    </row>
    <row r="8" spans="1:9">
      <c r="A8" s="4" t="s">
        <v>354</v>
      </c>
      <c r="C8" s="5" t="n">
        <v>500000</v>
      </c>
      <c r="D8" s="9" t="n">
        <v>3.3</v>
      </c>
    </row>
    <row r="9" spans="1:9">
      <c r="A9" s="4" t="s">
        <v>355</v>
      </c>
      <c r="C9" s="5" t="n">
        <v>1741863</v>
      </c>
    </row>
    <row r="10" spans="1:9">
      <c r="A10" s="4" t="s">
        <v>356</v>
      </c>
      <c r="C10" s="5" t="n">
        <v>36879177</v>
      </c>
    </row>
    <row r="11" spans="1:9">
      <c r="A11" s="4" t="s">
        <v>357</v>
      </c>
      <c r="C11" s="5" t="n">
        <v>-2753697</v>
      </c>
      <c r="E11" s="5" t="n">
        <v>-2957650</v>
      </c>
    </row>
    <row r="12" spans="1:9">
      <c r="A12" s="4" t="s">
        <v>358</v>
      </c>
      <c r="C12" s="6" t="n">
        <v>3200000</v>
      </c>
      <c r="E12" s="5" t="n">
        <v>4700000</v>
      </c>
    </row>
    <row r="13" spans="1:9">
      <c r="A13" s="4" t="s">
        <v>327</v>
      </c>
      <c r="B13" s="4" t="s">
        <v>328</v>
      </c>
    </row>
    <row r="14" spans="1:9">
      <c r="A14" s="4" t="s">
        <v>359</v>
      </c>
      <c r="C14" s="4" t="s">
        <v>360</v>
      </c>
      <c r="D14" s="4" t="s">
        <v>360</v>
      </c>
    </row>
    <row r="15" spans="1:9">
      <c r="A15" s="4" t="s">
        <v>361</v>
      </c>
      <c r="C15" s="10" t="n">
        <v>2.93</v>
      </c>
    </row>
    <row r="16" spans="1:9">
      <c r="A16" s="4" t="s">
        <v>362</v>
      </c>
      <c r="C16" s="10" t="n">
        <v>5.55</v>
      </c>
    </row>
    <row r="17" spans="1:9">
      <c r="A17" s="4" t="s">
        <v>363</v>
      </c>
      <c r="C17" s="4" t="s">
        <v>364</v>
      </c>
      <c r="D17" s="4" t="s">
        <v>364</v>
      </c>
    </row>
    <row r="18" spans="1:9">
      <c r="A18" s="4" t="s">
        <v>365</v>
      </c>
      <c r="C18" s="4" t="s">
        <v>366</v>
      </c>
      <c r="D18" s="4" t="s">
        <v>366</v>
      </c>
    </row>
    <row r="19" spans="1:9">
      <c r="A19" s="4" t="s">
        <v>367</v>
      </c>
      <c r="C19" s="4" t="s">
        <v>368</v>
      </c>
      <c r="D19" s="4" t="s">
        <v>368</v>
      </c>
    </row>
    <row r="20" spans="1:9">
      <c r="A20" s="4" t="s">
        <v>369</v>
      </c>
      <c r="C20" s="4" t="s">
        <v>370</v>
      </c>
      <c r="D20" s="4" t="s">
        <v>370</v>
      </c>
    </row>
    <row r="21" spans="1:9">
      <c r="A21" s="4" t="s">
        <v>371</v>
      </c>
      <c r="C21" s="4" t="s">
        <v>372</v>
      </c>
      <c r="D21" s="4" t="s">
        <v>372</v>
      </c>
    </row>
    <row r="22" spans="1:9">
      <c r="A22" s="4" t="s">
        <v>373</v>
      </c>
      <c r="C22" s="6" t="n">
        <v>0</v>
      </c>
      <c r="E22" s="5" t="n">
        <v>3800000</v>
      </c>
    </row>
    <row r="23" spans="1:9">
      <c r="A23" s="4" t="s">
        <v>374</v>
      </c>
    </row>
    <row r="24" spans="1:9">
      <c r="A24" s="3" t="s">
        <v>348</v>
      </c>
    </row>
    <row r="25" spans="1:9">
      <c r="A25" s="4" t="s">
        <v>375</v>
      </c>
      <c r="G25" s="6" t="n">
        <v>7200000</v>
      </c>
      <c r="H25" s="11" t="n">
        <v>50</v>
      </c>
    </row>
    <row r="26" spans="1:9">
      <c r="A26" s="4" t="s">
        <v>376</v>
      </c>
    </row>
    <row r="27" spans="1:9">
      <c r="A27" s="3" t="s">
        <v>348</v>
      </c>
    </row>
    <row r="28" spans="1:9">
      <c r="A28" s="4" t="s">
        <v>377</v>
      </c>
      <c r="C28" s="5" t="n">
        <v>1100000</v>
      </c>
      <c r="E28" s="5" t="n">
        <v>1200000</v>
      </c>
    </row>
    <row r="29" spans="1:9">
      <c r="A29" s="4" t="s">
        <v>378</v>
      </c>
    </row>
    <row r="30" spans="1:9">
      <c r="A30" s="3" t="s">
        <v>348</v>
      </c>
    </row>
    <row r="31" spans="1:9">
      <c r="A31" s="4" t="s">
        <v>377</v>
      </c>
      <c r="C31" s="6" t="n">
        <v>2100000</v>
      </c>
      <c r="E31" s="6" t="n">
        <v>2500000</v>
      </c>
    </row>
    <row r="32" spans="1:9">
      <c r="A32" s="4" t="s">
        <v>379</v>
      </c>
      <c r="C32" s="4" t="s">
        <v>380</v>
      </c>
      <c r="D32" s="4" t="s">
        <v>380</v>
      </c>
    </row>
    <row r="33" spans="1:9">
      <c r="A33" s="4" t="s">
        <v>381</v>
      </c>
    </row>
    <row r="34" spans="1:9">
      <c r="A34" s="3" t="s">
        <v>348</v>
      </c>
    </row>
    <row r="35" spans="1:9">
      <c r="A35" s="4" t="s">
        <v>379</v>
      </c>
      <c r="C35" s="4" t="s">
        <v>382</v>
      </c>
      <c r="D35" s="4" t="s">
        <v>382</v>
      </c>
    </row>
    <row r="36" spans="1:9">
      <c r="A36" s="4" t="s">
        <v>383</v>
      </c>
    </row>
    <row r="37" spans="1:9">
      <c r="A37" s="3" t="s">
        <v>348</v>
      </c>
    </row>
    <row r="38" spans="1:9">
      <c r="A38" s="4" t="s">
        <v>379</v>
      </c>
      <c r="C38" s="4" t="s">
        <v>380</v>
      </c>
      <c r="D38" s="4" t="s">
        <v>38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64</v>
      </c>
    </row>
    <row r="2" spans="1:3">
      <c r="A2" s="3" t="s">
        <v>385</v>
      </c>
    </row>
    <row r="3" spans="1:3">
      <c r="A3" s="4" t="s">
        <v>386</v>
      </c>
      <c r="B3" s="6" t="n">
        <v>164985</v>
      </c>
      <c r="C3" s="6" t="n">
        <v>164352</v>
      </c>
    </row>
    <row r="4" spans="1:3">
      <c r="A4" s="4" t="s">
        <v>387</v>
      </c>
      <c r="B4" s="5" t="n">
        <v>0</v>
      </c>
      <c r="C4" s="5" t="n">
        <v>51041</v>
      </c>
    </row>
    <row r="5" spans="1:3">
      <c r="A5" s="4" t="s">
        <v>388</v>
      </c>
      <c r="B5" s="5" t="n">
        <v>1579</v>
      </c>
      <c r="C5" s="5" t="n">
        <v>19267</v>
      </c>
    </row>
    <row r="6" spans="1:3">
      <c r="B6" s="6" t="n">
        <v>166564</v>
      </c>
      <c r="C6" s="6" t="n">
        <v>23466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89</v>
      </c>
      <c r="B1" s="2" t="s">
        <v>1</v>
      </c>
    </row>
    <row r="2" spans="1:2">
      <c r="B2" s="2" t="s">
        <v>2</v>
      </c>
    </row>
    <row r="3" spans="1:2">
      <c r="A3" s="4" t="s">
        <v>376</v>
      </c>
    </row>
    <row r="4" spans="1:2">
      <c r="A4" s="3" t="s">
        <v>390</v>
      </c>
    </row>
    <row r="5" spans="1:2">
      <c r="A5" s="4" t="s">
        <v>391</v>
      </c>
      <c r="B5" s="4" t="s">
        <v>392</v>
      </c>
    </row>
    <row r="6" spans="1:2">
      <c r="A6" s="4" t="s">
        <v>393</v>
      </c>
    </row>
    <row r="7" spans="1:2">
      <c r="A7" s="3" t="s">
        <v>390</v>
      </c>
    </row>
    <row r="8" spans="1:2">
      <c r="A8" s="4" t="s">
        <v>391</v>
      </c>
      <c r="B8" s="4" t="s">
        <v>392</v>
      </c>
    </row>
    <row r="9" spans="1:2">
      <c r="A9" s="4" t="s">
        <v>394</v>
      </c>
    </row>
    <row r="10" spans="1:2">
      <c r="A10" s="3" t="s">
        <v>390</v>
      </c>
    </row>
    <row r="11" spans="1:2">
      <c r="A11" s="4" t="s">
        <v>391</v>
      </c>
      <c r="B11" s="4" t="s">
        <v>395</v>
      </c>
    </row>
    <row r="12" spans="1:2">
      <c r="A12" s="4" t="s">
        <v>396</v>
      </c>
    </row>
    <row r="13" spans="1:2">
      <c r="A13" s="3" t="s">
        <v>390</v>
      </c>
    </row>
    <row r="14" spans="1:2">
      <c r="A14" s="4" t="s">
        <v>391</v>
      </c>
      <c r="B14" s="4" t="s">
        <v>395</v>
      </c>
    </row>
    <row r="15" spans="1:2">
      <c r="A15" s="4" t="s">
        <v>397</v>
      </c>
    </row>
    <row r="16" spans="1:2">
      <c r="A16" s="3" t="s">
        <v>390</v>
      </c>
    </row>
    <row r="17" spans="1:2">
      <c r="A17" s="4" t="s">
        <v>391</v>
      </c>
      <c r="B17" s="4" t="s">
        <v>382</v>
      </c>
    </row>
    <row r="18" spans="1:2">
      <c r="A18" s="4" t="s">
        <v>398</v>
      </c>
    </row>
    <row r="19" spans="1:2">
      <c r="A19" s="3" t="s">
        <v>390</v>
      </c>
    </row>
    <row r="20" spans="1:2">
      <c r="A20" s="4" t="s">
        <v>391</v>
      </c>
      <c r="B20" s="4" t="s">
        <v>3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64</v>
      </c>
    </row>
    <row r="2" spans="1:3">
      <c r="A2" s="3" t="s">
        <v>390</v>
      </c>
    </row>
    <row r="3" spans="1:3">
      <c r="A3" s="4" t="s">
        <v>400</v>
      </c>
      <c r="B3" s="6" t="n">
        <v>9162443</v>
      </c>
      <c r="C3" s="6" t="n">
        <v>9901033</v>
      </c>
    </row>
    <row r="4" spans="1:3">
      <c r="A4" s="4" t="s">
        <v>401</v>
      </c>
      <c r="B4" s="5" t="n">
        <v>-3295831</v>
      </c>
      <c r="C4" s="5" t="n">
        <v>-3090100</v>
      </c>
    </row>
    <row r="5" spans="1:3">
      <c r="A5" s="4" t="s">
        <v>402</v>
      </c>
      <c r="B5" s="5" t="n">
        <v>5866612</v>
      </c>
      <c r="C5" s="5" t="n">
        <v>6810933</v>
      </c>
    </row>
    <row r="6" spans="1:3">
      <c r="A6" s="4" t="s">
        <v>376</v>
      </c>
    </row>
    <row r="7" spans="1:3">
      <c r="A7" s="3" t="s">
        <v>390</v>
      </c>
    </row>
    <row r="8" spans="1:3">
      <c r="A8" s="4" t="s">
        <v>400</v>
      </c>
      <c r="B8" s="5" t="n">
        <v>2358423</v>
      </c>
      <c r="C8" s="5" t="n">
        <v>2548537</v>
      </c>
    </row>
    <row r="9" spans="1:3">
      <c r="A9" s="4" t="s">
        <v>393</v>
      </c>
    </row>
    <row r="10" spans="1:3">
      <c r="A10" s="3" t="s">
        <v>390</v>
      </c>
    </row>
    <row r="11" spans="1:3">
      <c r="A11" s="4" t="s">
        <v>400</v>
      </c>
      <c r="B11" s="5" t="n">
        <v>5105612</v>
      </c>
      <c r="C11" s="5" t="n">
        <v>5517178</v>
      </c>
    </row>
    <row r="12" spans="1:3">
      <c r="A12" s="4" t="s">
        <v>403</v>
      </c>
    </row>
    <row r="13" spans="1:3">
      <c r="A13" s="3" t="s">
        <v>390</v>
      </c>
    </row>
    <row r="14" spans="1:3">
      <c r="A14" s="4" t="s">
        <v>400</v>
      </c>
      <c r="B14" s="5" t="n">
        <v>1098843</v>
      </c>
      <c r="C14" s="5" t="n">
        <v>1187421</v>
      </c>
    </row>
    <row r="15" spans="1:3">
      <c r="A15" s="4" t="s">
        <v>404</v>
      </c>
    </row>
    <row r="16" spans="1:3">
      <c r="A16" s="3" t="s">
        <v>390</v>
      </c>
    </row>
    <row r="17" spans="1:3">
      <c r="A17" s="4" t="s">
        <v>400</v>
      </c>
      <c r="B17" s="5" t="n">
        <v>49224</v>
      </c>
      <c r="C17" s="5" t="n">
        <v>53192</v>
      </c>
    </row>
    <row r="18" spans="1:3">
      <c r="A18" s="4" t="s">
        <v>405</v>
      </c>
    </row>
    <row r="19" spans="1:3">
      <c r="A19" s="3" t="s">
        <v>390</v>
      </c>
    </row>
    <row r="20" spans="1:3">
      <c r="A20" s="4" t="s">
        <v>400</v>
      </c>
      <c r="B20" s="5" t="n">
        <v>103368</v>
      </c>
      <c r="C20" s="5" t="n">
        <v>111701</v>
      </c>
    </row>
    <row r="21" spans="1:3">
      <c r="A21" s="4" t="s">
        <v>406</v>
      </c>
    </row>
    <row r="22" spans="1:3">
      <c r="A22" s="3" t="s">
        <v>390</v>
      </c>
    </row>
    <row r="23" spans="1:3">
      <c r="A23" s="4" t="s">
        <v>400</v>
      </c>
      <c r="B23" s="6" t="n">
        <v>446973</v>
      </c>
      <c r="C23" s="6" t="n">
        <v>48300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07</v>
      </c>
      <c r="B1" s="2" t="s">
        <v>1</v>
      </c>
    </row>
    <row r="2" spans="1:2">
      <c r="B2" s="2" t="s">
        <v>2</v>
      </c>
    </row>
    <row r="3" spans="1:2">
      <c r="A3" s="4" t="s">
        <v>378</v>
      </c>
    </row>
    <row r="4" spans="1:2">
      <c r="A4" s="3" t="s">
        <v>408</v>
      </c>
    </row>
    <row r="5" spans="1:2">
      <c r="A5" s="4" t="s">
        <v>379</v>
      </c>
      <c r="B5" s="4" t="s">
        <v>380</v>
      </c>
    </row>
    <row r="6" spans="1:2">
      <c r="A6" s="4" t="s">
        <v>409</v>
      </c>
    </row>
    <row r="7" spans="1:2">
      <c r="A7" s="3" t="s">
        <v>408</v>
      </c>
    </row>
    <row r="8" spans="1:2">
      <c r="A8" s="4" t="s">
        <v>379</v>
      </c>
      <c r="B8" s="4" t="s">
        <v>3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64</v>
      </c>
    </row>
    <row r="2" spans="1:3">
      <c r="A2" s="3" t="s">
        <v>408</v>
      </c>
    </row>
    <row r="3" spans="1:3">
      <c r="A3" s="4" t="s">
        <v>411</v>
      </c>
      <c r="B3" s="6" t="n">
        <v>17497891</v>
      </c>
      <c r="C3" s="6" t="n">
        <v>19148862</v>
      </c>
    </row>
    <row r="4" spans="1:3">
      <c r="A4" s="4" t="s">
        <v>412</v>
      </c>
      <c r="B4" s="5" t="n">
        <v>-11890745</v>
      </c>
      <c r="C4" s="5" t="n">
        <v>-12270075</v>
      </c>
    </row>
    <row r="5" spans="1:3">
      <c r="A5" s="4" t="s">
        <v>44</v>
      </c>
      <c r="B5" s="5" t="n">
        <v>5607146</v>
      </c>
      <c r="C5" s="5" t="n">
        <v>6878787</v>
      </c>
    </row>
    <row r="6" spans="1:3">
      <c r="A6" s="4" t="s">
        <v>378</v>
      </c>
    </row>
    <row r="7" spans="1:3">
      <c r="A7" s="3" t="s">
        <v>408</v>
      </c>
    </row>
    <row r="8" spans="1:3">
      <c r="A8" s="4" t="s">
        <v>411</v>
      </c>
      <c r="B8" s="5" t="n">
        <v>2863154</v>
      </c>
      <c r="C8" s="5" t="n">
        <v>3083608</v>
      </c>
    </row>
    <row r="9" spans="1:3">
      <c r="A9" s="4" t="s">
        <v>409</v>
      </c>
    </row>
    <row r="10" spans="1:3">
      <c r="A10" s="3" t="s">
        <v>408</v>
      </c>
    </row>
    <row r="11" spans="1:3">
      <c r="A11" s="4" t="s">
        <v>411</v>
      </c>
      <c r="B11" s="6" t="n">
        <v>14634737</v>
      </c>
      <c r="C11" s="6" t="n">
        <v>1606525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13</v>
      </c>
      <c r="B1" s="2" t="s">
        <v>30</v>
      </c>
    </row>
    <row r="2" spans="1:2">
      <c r="A2" s="3" t="s">
        <v>414</v>
      </c>
    </row>
    <row r="3" spans="1:2">
      <c r="A3" s="5" t="n">
        <v>2017</v>
      </c>
      <c r="B3" s="6" t="n">
        <v>1061451</v>
      </c>
    </row>
    <row r="4" spans="1:2">
      <c r="A4" s="5" t="n">
        <v>2018</v>
      </c>
      <c r="B4" s="5" t="n">
        <v>1061451</v>
      </c>
    </row>
    <row r="5" spans="1:2">
      <c r="A5" s="5" t="n">
        <v>2019</v>
      </c>
      <c r="B5" s="5" t="n">
        <v>1001071</v>
      </c>
    </row>
    <row r="6" spans="1:2">
      <c r="A6" s="5" t="n">
        <v>2020</v>
      </c>
      <c r="B6" s="5" t="n">
        <v>107441</v>
      </c>
    </row>
    <row r="7" spans="1:2">
      <c r="A7" s="5" t="n">
        <v>2021</v>
      </c>
      <c r="B7" s="5" t="n">
        <v>68185</v>
      </c>
    </row>
    <row r="8" spans="1:2">
      <c r="A8" s="4" t="s">
        <v>415</v>
      </c>
      <c r="B8" s="6" t="n">
        <v>230754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64</v>
      </c>
    </row>
    <row r="2" spans="1:3">
      <c r="A2" s="3" t="s">
        <v>417</v>
      </c>
    </row>
    <row r="3" spans="1:3">
      <c r="A3" s="4" t="s">
        <v>33</v>
      </c>
      <c r="B3" s="6" t="n">
        <v>38898</v>
      </c>
      <c r="C3" s="6" t="n">
        <v>173290</v>
      </c>
    </row>
    <row r="4" spans="1:3">
      <c r="A4" s="3" t="s">
        <v>417</v>
      </c>
    </row>
    <row r="5" spans="1:3">
      <c r="A5" s="4" t="s">
        <v>49</v>
      </c>
      <c r="B5" s="5" t="n">
        <v>2773199</v>
      </c>
      <c r="C5" s="5" t="n">
        <v>2325643</v>
      </c>
    </row>
    <row r="6" spans="1:3">
      <c r="A6" s="3" t="s">
        <v>418</v>
      </c>
    </row>
    <row r="7" spans="1:3">
      <c r="A7" s="4" t="s">
        <v>51</v>
      </c>
      <c r="B7" s="5" t="n">
        <v>59202</v>
      </c>
      <c r="C7" s="5" t="n">
        <v>455476</v>
      </c>
    </row>
    <row r="8" spans="1:3">
      <c r="A8" s="4" t="s">
        <v>419</v>
      </c>
      <c r="B8" s="5" t="n">
        <v>2832401</v>
      </c>
      <c r="C8" s="5" t="n">
        <v>2781119</v>
      </c>
    </row>
    <row r="9" spans="1:3">
      <c r="A9" s="4" t="s">
        <v>420</v>
      </c>
    </row>
    <row r="10" spans="1:3">
      <c r="A10" s="3" t="s">
        <v>417</v>
      </c>
    </row>
    <row r="11" spans="1:3">
      <c r="A11" s="4" t="s">
        <v>33</v>
      </c>
      <c r="B11" s="5" t="n">
        <v>0</v>
      </c>
      <c r="C11" s="5" t="n">
        <v>0</v>
      </c>
    </row>
    <row r="12" spans="1:3">
      <c r="A12" s="3" t="s">
        <v>417</v>
      </c>
    </row>
    <row r="13" spans="1:3">
      <c r="A13" s="4" t="s">
        <v>49</v>
      </c>
      <c r="B13" s="5" t="n">
        <v>0</v>
      </c>
      <c r="C13" s="5" t="n">
        <v>0</v>
      </c>
    </row>
    <row r="14" spans="1:3">
      <c r="A14" s="3" t="s">
        <v>418</v>
      </c>
    </row>
    <row r="15" spans="1:3">
      <c r="A15" s="4" t="s">
        <v>51</v>
      </c>
      <c r="B15" s="5" t="n">
        <v>0</v>
      </c>
      <c r="C15" s="5" t="n">
        <v>0</v>
      </c>
    </row>
    <row r="16" spans="1:3">
      <c r="A16" s="4" t="s">
        <v>419</v>
      </c>
      <c r="B16" s="5" t="n">
        <v>0</v>
      </c>
      <c r="C16" s="5" t="n">
        <v>0</v>
      </c>
    </row>
    <row r="17" spans="1:3">
      <c r="A17" s="4" t="s">
        <v>421</v>
      </c>
    </row>
    <row r="18" spans="1:3">
      <c r="A18" s="3" t="s">
        <v>417</v>
      </c>
    </row>
    <row r="19" spans="1:3">
      <c r="A19" s="4" t="s">
        <v>33</v>
      </c>
      <c r="B19" s="5" t="n">
        <v>38898</v>
      </c>
      <c r="C19" s="5" t="n">
        <v>173290</v>
      </c>
    </row>
    <row r="20" spans="1:3">
      <c r="A20" s="3" t="s">
        <v>417</v>
      </c>
    </row>
    <row r="21" spans="1:3">
      <c r="A21" s="4" t="s">
        <v>49</v>
      </c>
      <c r="B21" s="5" t="n">
        <v>0</v>
      </c>
      <c r="C21" s="5" t="n">
        <v>0</v>
      </c>
    </row>
    <row r="22" spans="1:3">
      <c r="A22" s="3" t="s">
        <v>418</v>
      </c>
    </row>
    <row r="23" spans="1:3">
      <c r="A23" s="4" t="s">
        <v>51</v>
      </c>
      <c r="B23" s="5" t="n">
        <v>0</v>
      </c>
      <c r="C23" s="5" t="n">
        <v>0</v>
      </c>
    </row>
    <row r="24" spans="1:3">
      <c r="A24" s="4" t="s">
        <v>419</v>
      </c>
      <c r="B24" s="5" t="n">
        <v>0</v>
      </c>
      <c r="C24" s="5" t="n">
        <v>0</v>
      </c>
    </row>
    <row r="25" spans="1:3">
      <c r="A25" s="4" t="s">
        <v>422</v>
      </c>
    </row>
    <row r="26" spans="1:3">
      <c r="A26" s="3" t="s">
        <v>417</v>
      </c>
    </row>
    <row r="27" spans="1:3">
      <c r="A27" s="4" t="s">
        <v>33</v>
      </c>
      <c r="B27" s="5" t="n">
        <v>0</v>
      </c>
      <c r="C27" s="5" t="n">
        <v>0</v>
      </c>
    </row>
    <row r="28" spans="1:3">
      <c r="A28" s="3" t="s">
        <v>417</v>
      </c>
    </row>
    <row r="29" spans="1:3">
      <c r="A29" s="4" t="s">
        <v>49</v>
      </c>
      <c r="B29" s="5" t="n">
        <v>2773199</v>
      </c>
      <c r="C29" s="5" t="n">
        <v>2325643</v>
      </c>
    </row>
    <row r="30" spans="1:3">
      <c r="A30" s="3" t="s">
        <v>418</v>
      </c>
    </row>
    <row r="31" spans="1:3">
      <c r="A31" s="4" t="s">
        <v>51</v>
      </c>
      <c r="B31" s="5" t="n">
        <v>59202</v>
      </c>
      <c r="C31" s="5" t="n">
        <v>455476</v>
      </c>
    </row>
    <row r="32" spans="1:3">
      <c r="A32" s="4" t="s">
        <v>419</v>
      </c>
      <c r="B32" s="6" t="n">
        <v>2832401</v>
      </c>
      <c r="C32" s="6" t="n">
        <v>278111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9</v>
      </c>
      <c r="B1" s="2" t="s">
        <v>1</v>
      </c>
    </row>
    <row r="2" spans="1:3">
      <c r="B2" s="2" t="s">
        <v>2</v>
      </c>
      <c r="C2" s="2" t="s">
        <v>64</v>
      </c>
    </row>
    <row r="3" spans="1:3">
      <c r="A3" s="4" t="s">
        <v>70</v>
      </c>
      <c r="B3" s="6" t="n">
        <v>2384492</v>
      </c>
      <c r="C3" s="6" t="n">
        <v>27129609</v>
      </c>
    </row>
    <row r="4" spans="1:3">
      <c r="A4" s="4" t="s">
        <v>71</v>
      </c>
      <c r="B4" s="5" t="n">
        <v>1469318</v>
      </c>
      <c r="C4" s="5" t="n">
        <v>16025544</v>
      </c>
    </row>
    <row r="5" spans="1:3">
      <c r="A5" s="4" t="s">
        <v>72</v>
      </c>
      <c r="B5" s="5" t="n">
        <v>915174</v>
      </c>
      <c r="C5" s="5" t="n">
        <v>11104065</v>
      </c>
    </row>
    <row r="6" spans="1:3">
      <c r="A6" s="3" t="s">
        <v>73</v>
      </c>
    </row>
    <row r="7" spans="1:3">
      <c r="A7" s="4" t="s">
        <v>74</v>
      </c>
      <c r="B7" s="5" t="n">
        <v>0</v>
      </c>
      <c r="C7" s="5" t="n">
        <v>3803780</v>
      </c>
    </row>
    <row r="8" spans="1:3">
      <c r="A8" s="4" t="s">
        <v>75</v>
      </c>
      <c r="B8" s="5" t="n">
        <v>1169416</v>
      </c>
      <c r="C8" s="5" t="n">
        <v>4835398</v>
      </c>
    </row>
    <row r="9" spans="1:3">
      <c r="A9" s="4" t="s">
        <v>76</v>
      </c>
      <c r="B9" s="5" t="n">
        <v>2431462</v>
      </c>
      <c r="C9" s="5" t="n">
        <v>4648902</v>
      </c>
    </row>
    <row r="10" spans="1:3">
      <c r="A10" s="4" t="s">
        <v>77</v>
      </c>
      <c r="B10" s="5" t="n">
        <v>1144044</v>
      </c>
      <c r="C10" s="5" t="n">
        <v>4020909</v>
      </c>
    </row>
    <row r="11" spans="1:3">
      <c r="A11" s="4" t="s">
        <v>78</v>
      </c>
      <c r="B11" s="5" t="n">
        <v>0</v>
      </c>
      <c r="C11" s="5" t="n">
        <v>2973796</v>
      </c>
    </row>
    <row r="12" spans="1:3">
      <c r="A12" s="4" t="s">
        <v>79</v>
      </c>
      <c r="B12" s="5" t="n">
        <v>-265486</v>
      </c>
      <c r="C12" s="5" t="n">
        <v>4666730</v>
      </c>
    </row>
    <row r="13" spans="1:3">
      <c r="A13" s="4" t="s">
        <v>80</v>
      </c>
      <c r="B13" s="5" t="n">
        <v>0</v>
      </c>
      <c r="C13" s="5" t="n">
        <v>8845999</v>
      </c>
    </row>
    <row r="14" spans="1:3">
      <c r="A14" s="4" t="s">
        <v>81</v>
      </c>
      <c r="B14" s="5" t="n">
        <v>0</v>
      </c>
      <c r="C14" s="5" t="n">
        <v>1066115</v>
      </c>
    </row>
    <row r="15" spans="1:3">
      <c r="A15" s="4" t="s">
        <v>82</v>
      </c>
      <c r="B15" s="5" t="n">
        <v>4479436</v>
      </c>
      <c r="C15" s="5" t="n">
        <v>34861629</v>
      </c>
    </row>
    <row r="16" spans="1:3">
      <c r="A16" s="4" t="s">
        <v>83</v>
      </c>
      <c r="B16" s="5" t="n">
        <v>-3564262</v>
      </c>
      <c r="C16" s="5" t="n">
        <v>-23757564</v>
      </c>
    </row>
    <row r="17" spans="1:3">
      <c r="A17" s="3" t="s">
        <v>84</v>
      </c>
    </row>
    <row r="18" spans="1:3">
      <c r="A18" s="4" t="s">
        <v>85</v>
      </c>
      <c r="B18" s="5" t="n">
        <v>1165</v>
      </c>
      <c r="C18" s="5" t="n">
        <v>8895</v>
      </c>
    </row>
    <row r="19" spans="1:3">
      <c r="A19" s="4" t="s">
        <v>86</v>
      </c>
      <c r="B19" s="5" t="n">
        <v>-206195</v>
      </c>
      <c r="C19" s="5" t="n">
        <v>-283596</v>
      </c>
    </row>
    <row r="20" spans="1:3">
      <c r="A20" s="4" t="s">
        <v>87</v>
      </c>
      <c r="B20" s="5" t="n">
        <v>227106</v>
      </c>
      <c r="C20" s="5" t="n">
        <v>324093</v>
      </c>
    </row>
    <row r="21" spans="1:3">
      <c r="A21" s="4" t="s">
        <v>88</v>
      </c>
      <c r="B21" s="5" t="n">
        <v>496855</v>
      </c>
      <c r="C21" s="5" t="n">
        <v>-84544</v>
      </c>
    </row>
    <row r="22" spans="1:3">
      <c r="A22" s="4" t="s">
        <v>89</v>
      </c>
      <c r="B22" s="5" t="n">
        <v>518931</v>
      </c>
      <c r="C22" s="5" t="n">
        <v>-35152</v>
      </c>
    </row>
    <row r="23" spans="1:3">
      <c r="A23" s="4" t="s">
        <v>90</v>
      </c>
      <c r="B23" s="5" t="n">
        <v>-3045331</v>
      </c>
      <c r="C23" s="5" t="n">
        <v>-23792716</v>
      </c>
    </row>
    <row r="24" spans="1:3">
      <c r="A24" s="4" t="s">
        <v>91</v>
      </c>
      <c r="B24" s="5" t="n">
        <v>2653054</v>
      </c>
      <c r="C24" s="5" t="n">
        <v>1319846</v>
      </c>
    </row>
    <row r="25" spans="1:3">
      <c r="A25" s="4" t="s">
        <v>92</v>
      </c>
      <c r="B25" s="5" t="n">
        <v>-5698385</v>
      </c>
      <c r="C25" s="5" t="n">
        <v>-25112562</v>
      </c>
    </row>
    <row r="26" spans="1:3">
      <c r="A26" s="4" t="s">
        <v>93</v>
      </c>
      <c r="B26" s="5" t="n">
        <v>-2753697</v>
      </c>
      <c r="C26" s="5" t="n">
        <v>-2957650</v>
      </c>
    </row>
    <row r="27" spans="1:3">
      <c r="A27" s="4" t="s">
        <v>94</v>
      </c>
      <c r="B27" s="6" t="n">
        <v>-8452082</v>
      </c>
      <c r="C27" s="6" t="n">
        <v>-28070212</v>
      </c>
    </row>
    <row r="28" spans="1:3">
      <c r="A28" s="3" t="s">
        <v>95</v>
      </c>
    </row>
    <row r="29" spans="1:3">
      <c r="A29" s="4" t="s">
        <v>96</v>
      </c>
      <c r="B29" s="8" t="n">
        <v>-2.5</v>
      </c>
      <c r="C29" s="8" t="n">
        <v>-11.4</v>
      </c>
    </row>
    <row r="30" spans="1:3">
      <c r="A30" s="4" t="s">
        <v>97</v>
      </c>
      <c r="B30" s="8" t="n">
        <v>-2.5</v>
      </c>
      <c r="C30" s="8" t="n">
        <v>-11.4</v>
      </c>
    </row>
    <row r="31" spans="1:3">
      <c r="A31" s="3" t="s">
        <v>98</v>
      </c>
    </row>
    <row r="32" spans="1:3">
      <c r="A32" s="4" t="s">
        <v>99</v>
      </c>
      <c r="B32" s="5" t="n">
        <v>2297336</v>
      </c>
      <c r="C32" s="5" t="n">
        <v>2210913</v>
      </c>
    </row>
    <row r="33" spans="1:3">
      <c r="A33" s="4" t="s">
        <v>100</v>
      </c>
      <c r="B33" s="5" t="n">
        <v>2297336</v>
      </c>
      <c r="C33" s="5" t="n">
        <v>22109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23</v>
      </c>
      <c r="B1" s="2" t="s">
        <v>1</v>
      </c>
    </row>
    <row r="2" spans="1:2">
      <c r="B2" s="2" t="s">
        <v>30</v>
      </c>
    </row>
    <row r="3" spans="1:2">
      <c r="A3" s="3" t="s">
        <v>424</v>
      </c>
    </row>
    <row r="4" spans="1:2">
      <c r="A4" s="4" t="s">
        <v>425</v>
      </c>
      <c r="B4" s="6" t="n">
        <v>59202</v>
      </c>
    </row>
    <row r="5" spans="1:2">
      <c r="A5" s="4" t="s">
        <v>426</v>
      </c>
      <c r="B5" s="5" t="n">
        <v>623380</v>
      </c>
    </row>
    <row r="6" spans="1:2">
      <c r="A6" s="4" t="s">
        <v>427</v>
      </c>
      <c r="B6" s="5" t="n">
        <v>-227106</v>
      </c>
    </row>
    <row r="7" spans="1:2">
      <c r="A7" s="4" t="s">
        <v>428</v>
      </c>
      <c r="B7" s="6" t="n">
        <v>4554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29</v>
      </c>
      <c r="B1" s="2" t="s">
        <v>430</v>
      </c>
      <c r="F1" s="2" t="s">
        <v>1</v>
      </c>
    </row>
    <row r="2" spans="1:7">
      <c r="B2" s="2" t="s">
        <v>347</v>
      </c>
      <c r="C2" s="2" t="s">
        <v>431</v>
      </c>
      <c r="D2" s="2" t="s">
        <v>432</v>
      </c>
      <c r="E2" s="2" t="s">
        <v>433</v>
      </c>
      <c r="F2" s="2" t="s">
        <v>30</v>
      </c>
      <c r="G2" s="2" t="s">
        <v>343</v>
      </c>
    </row>
    <row r="3" spans="1:7">
      <c r="A3" s="3" t="s">
        <v>434</v>
      </c>
    </row>
    <row r="4" spans="1:7">
      <c r="A4" s="4" t="s">
        <v>435</v>
      </c>
      <c r="F4" s="8" t="n">
        <v>0.9</v>
      </c>
      <c r="G4" s="9" t="n">
        <v>6.2</v>
      </c>
    </row>
    <row r="5" spans="1:7">
      <c r="A5" s="4" t="s">
        <v>436</v>
      </c>
      <c r="F5" s="12" t="n">
        <v>1.2</v>
      </c>
      <c r="G5" s="12" t="n">
        <v>8.199999999999999</v>
      </c>
    </row>
    <row r="6" spans="1:7">
      <c r="A6" s="4" t="s">
        <v>437</v>
      </c>
    </row>
    <row r="7" spans="1:7">
      <c r="A7" s="3" t="s">
        <v>434</v>
      </c>
    </row>
    <row r="8" spans="1:7">
      <c r="A8" s="4" t="s">
        <v>438</v>
      </c>
      <c r="B8" s="4" t="s">
        <v>339</v>
      </c>
      <c r="C8" s="4" t="s">
        <v>339</v>
      </c>
    </row>
    <row r="9" spans="1:7">
      <c r="A9" s="4" t="s">
        <v>333</v>
      </c>
      <c r="B9" s="8" t="n">
        <v>11.8</v>
      </c>
      <c r="C9" s="11" t="n">
        <v>82</v>
      </c>
    </row>
    <row r="10" spans="1:7">
      <c r="A10" s="4" t="s">
        <v>439</v>
      </c>
    </row>
    <row r="11" spans="1:7">
      <c r="A11" s="3" t="s">
        <v>434</v>
      </c>
    </row>
    <row r="12" spans="1:7">
      <c r="A12" s="4" t="s">
        <v>438</v>
      </c>
      <c r="D12" s="4" t="s">
        <v>339</v>
      </c>
      <c r="E12" s="4" t="s">
        <v>339</v>
      </c>
    </row>
    <row r="13" spans="1:7">
      <c r="A13" s="4" t="s">
        <v>333</v>
      </c>
      <c r="D13" s="8" t="n">
        <v>8.1</v>
      </c>
      <c r="E13" s="11" t="n">
        <v>56</v>
      </c>
    </row>
    <row r="14" spans="1:7">
      <c r="A14" s="4" t="s">
        <v>440</v>
      </c>
    </row>
    <row r="15" spans="1:7">
      <c r="A15" s="3" t="s">
        <v>434</v>
      </c>
    </row>
    <row r="16" spans="1:7">
      <c r="A16" s="4" t="s">
        <v>333</v>
      </c>
      <c r="F16" s="8" t="n">
        <v>2.6</v>
      </c>
      <c r="G16" s="11" t="n">
        <v>18</v>
      </c>
    </row>
  </sheetData>
  <mergeCells count="3">
    <mergeCell ref="A1:A2"/>
    <mergeCell ref="B1:E1"/>
    <mergeCell ref="F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441</v>
      </c>
      <c r="C1" s="2" t="s">
        <v>2</v>
      </c>
      <c r="E1" s="2" t="s">
        <v>64</v>
      </c>
    </row>
    <row r="2" spans="1:5">
      <c r="A2" s="3" t="s">
        <v>442</v>
      </c>
    </row>
    <row r="3" spans="1:5">
      <c r="A3" s="4" t="s">
        <v>443</v>
      </c>
      <c r="B3" s="4" t="s">
        <v>444</v>
      </c>
      <c r="C3" s="6" t="n">
        <v>80</v>
      </c>
      <c r="E3" s="6" t="n">
        <v>80</v>
      </c>
    </row>
    <row r="4" spans="1:5">
      <c r="A4" s="4" t="s">
        <v>445</v>
      </c>
      <c r="C4" s="5" t="n">
        <v>170982</v>
      </c>
      <c r="D4" s="4" t="s">
        <v>446</v>
      </c>
      <c r="E4" s="5" t="n">
        <v>2511</v>
      </c>
    </row>
    <row r="5" spans="1:5">
      <c r="A5" s="4" t="s">
        <v>447</v>
      </c>
      <c r="C5" s="5" t="n">
        <v>171062</v>
      </c>
      <c r="E5" s="5" t="n">
        <v>2591</v>
      </c>
    </row>
    <row r="6" spans="1:5">
      <c r="A6" s="3" t="s">
        <v>448</v>
      </c>
    </row>
    <row r="7" spans="1:5">
      <c r="A7" s="4" t="s">
        <v>449</v>
      </c>
      <c r="C7" s="5" t="n">
        <v>21148284</v>
      </c>
      <c r="E7" s="5" t="n">
        <v>16099958</v>
      </c>
    </row>
    <row r="8" spans="1:5">
      <c r="A8" s="4" t="s">
        <v>440</v>
      </c>
    </row>
    <row r="9" spans="1:5">
      <c r="A9" s="3" t="s">
        <v>448</v>
      </c>
    </row>
    <row r="10" spans="1:5">
      <c r="A10" s="4" t="s">
        <v>449</v>
      </c>
      <c r="B10" s="4" t="s">
        <v>450</v>
      </c>
      <c r="C10" s="5" t="n">
        <v>2591867</v>
      </c>
      <c r="E10" s="5" t="n">
        <v>0</v>
      </c>
    </row>
    <row r="11" spans="1:5">
      <c r="A11" s="4" t="s">
        <v>406</v>
      </c>
    </row>
    <row r="12" spans="1:5">
      <c r="A12" s="3" t="s">
        <v>448</v>
      </c>
    </row>
    <row r="13" spans="1:5">
      <c r="A13" s="4" t="s">
        <v>449</v>
      </c>
      <c r="B13" s="4" t="s">
        <v>446</v>
      </c>
      <c r="C13" s="5" t="n">
        <v>888521</v>
      </c>
      <c r="E13" s="5" t="n">
        <v>0</v>
      </c>
    </row>
    <row r="14" spans="1:5">
      <c r="A14" s="4" t="s">
        <v>437</v>
      </c>
    </row>
    <row r="15" spans="1:5">
      <c r="A15" s="3" t="s">
        <v>448</v>
      </c>
    </row>
    <row r="16" spans="1:5">
      <c r="A16" s="4" t="s">
        <v>449</v>
      </c>
      <c r="B16" s="4" t="s">
        <v>444</v>
      </c>
      <c r="C16" s="5" t="n">
        <v>11591407</v>
      </c>
      <c r="E16" s="5" t="n">
        <v>12402360</v>
      </c>
    </row>
    <row r="17" spans="1:5">
      <c r="A17" s="4" t="s">
        <v>439</v>
      </c>
    </row>
    <row r="18" spans="1:5">
      <c r="A18" s="3" t="s">
        <v>448</v>
      </c>
    </row>
    <row r="19" spans="1:5">
      <c r="A19" s="4" t="s">
        <v>449</v>
      </c>
      <c r="B19" s="4" t="s">
        <v>451</v>
      </c>
      <c r="C19" s="5" t="n">
        <v>4895749</v>
      </c>
      <c r="E19" s="5" t="n">
        <v>3697598</v>
      </c>
    </row>
    <row r="20" spans="1:5">
      <c r="A20" s="4" t="s">
        <v>452</v>
      </c>
    </row>
    <row r="21" spans="1:5">
      <c r="A21" s="3" t="s">
        <v>448</v>
      </c>
    </row>
    <row r="22" spans="1:5">
      <c r="A22" s="4" t="s">
        <v>449</v>
      </c>
      <c r="B22" s="4" t="s">
        <v>453</v>
      </c>
      <c r="C22" s="6" t="n">
        <v>1180740</v>
      </c>
      <c r="E22" s="6" t="n">
        <v>0</v>
      </c>
    </row>
    <row r="23" spans="1:5"/>
    <row r="24" spans="1:5">
      <c r="A24" s="4" t="s">
        <v>444</v>
      </c>
      <c r="B24" s="4" t="s">
        <v>454</v>
      </c>
    </row>
    <row r="25" spans="1:5">
      <c r="A25" s="4" t="s">
        <v>446</v>
      </c>
      <c r="B25" s="4" t="s">
        <v>455</v>
      </c>
    </row>
    <row r="26" spans="1:5">
      <c r="A26" s="4" t="s">
        <v>450</v>
      </c>
      <c r="B26" s="4" t="s">
        <v>456</v>
      </c>
    </row>
    <row r="27" spans="1:5">
      <c r="A27" s="4" t="s">
        <v>451</v>
      </c>
      <c r="B27" s="4" t="s">
        <v>457</v>
      </c>
    </row>
    <row r="28" spans="1:5">
      <c r="A28" s="4" t="s">
        <v>453</v>
      </c>
      <c r="B28" s="4" t="s">
        <v>458</v>
      </c>
    </row>
  </sheetData>
  <mergeCells count="8">
    <mergeCell ref="A1:B1"/>
    <mergeCell ref="C1:D1"/>
    <mergeCell ref="A23:D23"/>
    <mergeCell ref="B24:D24"/>
    <mergeCell ref="B25:D25"/>
    <mergeCell ref="B26:D26"/>
    <mergeCell ref="B27:D27"/>
    <mergeCell ref="B28:D28"/>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16"/>
    <col customWidth="1" max="5" min="5" width="21"/>
  </cols>
  <sheetData>
    <row r="1" spans="1:5">
      <c r="A1" s="1" t="s">
        <v>459</v>
      </c>
      <c r="B1" s="2" t="s">
        <v>460</v>
      </c>
      <c r="C1" s="2" t="s">
        <v>461</v>
      </c>
      <c r="D1" s="2" t="s">
        <v>462</v>
      </c>
      <c r="E1" s="2" t="s">
        <v>463</v>
      </c>
    </row>
    <row r="2" spans="1:5">
      <c r="A2" s="3" t="s">
        <v>464</v>
      </c>
    </row>
    <row r="3" spans="1:5">
      <c r="A3" s="4" t="s">
        <v>465</v>
      </c>
      <c r="C3" s="8" t="n">
        <v>8.6</v>
      </c>
      <c r="E3" s="11" t="n">
        <v>60</v>
      </c>
    </row>
    <row r="4" spans="1:5">
      <c r="A4" s="4" t="s">
        <v>466</v>
      </c>
      <c r="C4" s="4" t="s">
        <v>467</v>
      </c>
    </row>
    <row r="5" spans="1:5">
      <c r="A5" s="4" t="s">
        <v>468</v>
      </c>
      <c r="B5" s="4" t="s">
        <v>469</v>
      </c>
      <c r="C5" s="4" t="s">
        <v>470</v>
      </c>
      <c r="D5" s="4" t="s">
        <v>47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s>
  <sheetData>
    <row r="1" spans="1:4">
      <c r="A1" s="1" t="s">
        <v>472</v>
      </c>
      <c r="B1" s="2" t="s">
        <v>473</v>
      </c>
      <c r="C1" s="2" t="s">
        <v>2</v>
      </c>
      <c r="D1" s="2" t="s">
        <v>64</v>
      </c>
    </row>
    <row r="2" spans="1:4">
      <c r="A2" s="4" t="s">
        <v>378</v>
      </c>
    </row>
    <row r="3" spans="1:4">
      <c r="A3" s="3" t="s">
        <v>474</v>
      </c>
    </row>
    <row r="4" spans="1:4">
      <c r="A4" s="4" t="s">
        <v>377</v>
      </c>
      <c r="C4" s="8" t="n">
        <v>2.1</v>
      </c>
      <c r="D4" s="8" t="n">
        <v>2.5</v>
      </c>
    </row>
    <row r="5" spans="1:4">
      <c r="A5" s="4" t="s">
        <v>475</v>
      </c>
    </row>
    <row r="6" spans="1:4">
      <c r="A6" s="3" t="s">
        <v>474</v>
      </c>
    </row>
    <row r="7" spans="1:4">
      <c r="A7" s="4" t="s">
        <v>476</v>
      </c>
      <c r="B7" s="4" t="s">
        <v>477</v>
      </c>
    </row>
    <row r="8" spans="1:4">
      <c r="A8" s="4" t="s">
        <v>478</v>
      </c>
    </row>
    <row r="9" spans="1:4">
      <c r="A9" s="3" t="s">
        <v>474</v>
      </c>
    </row>
    <row r="10" spans="1:4">
      <c r="A10" s="4" t="s">
        <v>377</v>
      </c>
      <c r="B10" s="8" t="n">
        <v>3.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s>
  <sheetData>
    <row r="1" spans="1:5">
      <c r="A1" s="1" t="s">
        <v>479</v>
      </c>
      <c r="B1" s="2" t="s">
        <v>30</v>
      </c>
      <c r="C1" s="2" t="s">
        <v>343</v>
      </c>
      <c r="D1" s="2" t="s">
        <v>31</v>
      </c>
      <c r="E1" s="2" t="s">
        <v>344</v>
      </c>
    </row>
    <row r="2" spans="1:5">
      <c r="A2" s="3" t="s">
        <v>480</v>
      </c>
    </row>
    <row r="3" spans="1:5">
      <c r="A3" s="4" t="s">
        <v>473</v>
      </c>
      <c r="B3" s="6" t="n">
        <v>2325643</v>
      </c>
      <c r="C3" s="11" t="n">
        <v>20000000</v>
      </c>
      <c r="D3" s="6" t="n">
        <v>2773199</v>
      </c>
      <c r="E3" s="11" t="n">
        <v>20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81</v>
      </c>
      <c r="B1" s="2" t="s">
        <v>1</v>
      </c>
    </row>
    <row r="2" spans="1:6">
      <c r="B2" s="2" t="s">
        <v>30</v>
      </c>
      <c r="C2" s="2" t="s">
        <v>343</v>
      </c>
      <c r="D2" s="2" t="s">
        <v>31</v>
      </c>
      <c r="E2" s="2" t="s">
        <v>343</v>
      </c>
      <c r="F2" s="2" t="s">
        <v>344</v>
      </c>
    </row>
    <row r="3" spans="1:6">
      <c r="A3" s="3" t="s">
        <v>480</v>
      </c>
    </row>
    <row r="4" spans="1:6">
      <c r="A4" s="4" t="s">
        <v>482</v>
      </c>
      <c r="B4" s="6" t="n">
        <v>2325643</v>
      </c>
      <c r="D4" s="6" t="n">
        <v>2773199</v>
      </c>
      <c r="E4" s="11" t="n">
        <v>20000000</v>
      </c>
      <c r="F4" s="11" t="n">
        <v>20000000</v>
      </c>
    </row>
    <row r="5" spans="1:6">
      <c r="A5" s="4" t="s">
        <v>483</v>
      </c>
      <c r="B5" s="4" t="s">
        <v>484</v>
      </c>
      <c r="C5" s="4" t="s">
        <v>484</v>
      </c>
      <c r="D5" s="4" t="s">
        <v>484</v>
      </c>
    </row>
    <row r="6" spans="1:6">
      <c r="A6" s="4" t="s">
        <v>485</v>
      </c>
      <c r="B6" s="4" t="s">
        <v>486</v>
      </c>
      <c r="D6" s="4" t="s">
        <v>486</v>
      </c>
      <c r="E6" s="4" t="s">
        <v>486</v>
      </c>
      <c r="F6" s="4" t="s">
        <v>486</v>
      </c>
    </row>
    <row r="7" spans="1:6">
      <c r="A7" s="4" t="s">
        <v>487</v>
      </c>
      <c r="E7" s="11" t="n">
        <v>2100000</v>
      </c>
    </row>
    <row r="8" spans="1:6">
      <c r="A8" s="4" t="s">
        <v>488</v>
      </c>
      <c r="E8" s="11" t="n">
        <v>2100000</v>
      </c>
    </row>
    <row r="9" spans="1:6">
      <c r="A9" s="4" t="s">
        <v>148</v>
      </c>
      <c r="B9" s="6" t="n">
        <v>37807</v>
      </c>
      <c r="C9" s="11" t="n">
        <v>300000</v>
      </c>
      <c r="D9" s="6" t="n">
        <v>13361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4"/>
    <col customWidth="1" max="6" min="6" width="14"/>
  </cols>
  <sheetData>
    <row r="1" spans="1:6">
      <c r="A1" s="1" t="s">
        <v>489</v>
      </c>
      <c r="B1" s="2" t="s">
        <v>322</v>
      </c>
      <c r="C1" s="2" t="s">
        <v>490</v>
      </c>
      <c r="D1" s="2" t="s">
        <v>2</v>
      </c>
      <c r="E1" s="2" t="s">
        <v>64</v>
      </c>
      <c r="F1" s="2" t="s">
        <v>462</v>
      </c>
    </row>
    <row r="2" spans="1:6">
      <c r="A2" s="3" t="s">
        <v>491</v>
      </c>
    </row>
    <row r="3" spans="1:6">
      <c r="A3" s="4" t="s">
        <v>492</v>
      </c>
      <c r="D3" s="5" t="n">
        <v>100000000</v>
      </c>
      <c r="E3" s="5" t="n">
        <v>100000000</v>
      </c>
    </row>
    <row r="4" spans="1:6">
      <c r="A4" s="4" t="s">
        <v>493</v>
      </c>
      <c r="D4" s="5" t="n">
        <v>2637188</v>
      </c>
      <c r="E4" s="5" t="n">
        <v>2210913</v>
      </c>
    </row>
    <row r="5" spans="1:6">
      <c r="A5" s="4" t="s">
        <v>494</v>
      </c>
      <c r="D5" s="5" t="n">
        <v>2637188</v>
      </c>
      <c r="E5" s="5" t="n">
        <v>2210913</v>
      </c>
    </row>
    <row r="6" spans="1:6">
      <c r="A6" s="4" t="s">
        <v>495</v>
      </c>
      <c r="D6" s="7" t="n">
        <v>0.001</v>
      </c>
      <c r="E6" s="7" t="n">
        <v>0.001</v>
      </c>
    </row>
    <row r="7" spans="1:6">
      <c r="A7" s="4" t="s">
        <v>327</v>
      </c>
      <c r="B7" s="4" t="s">
        <v>328</v>
      </c>
    </row>
    <row r="8" spans="1:6">
      <c r="A8" s="4" t="s">
        <v>496</v>
      </c>
      <c r="D8" s="6" t="n">
        <v>1066120</v>
      </c>
    </row>
    <row r="9" spans="1:6">
      <c r="A9" s="4" t="s">
        <v>497</v>
      </c>
      <c r="D9" s="10" t="n">
        <v>8.470000000000001</v>
      </c>
      <c r="E9" s="10" t="n">
        <v>22.61</v>
      </c>
    </row>
    <row r="10" spans="1:6">
      <c r="A10" s="4" t="s">
        <v>498</v>
      </c>
      <c r="D10" s="6" t="n">
        <v>455476</v>
      </c>
      <c r="E10" s="6" t="n">
        <v>59202</v>
      </c>
    </row>
    <row r="11" spans="1:6">
      <c r="A11" s="4" t="s">
        <v>499</v>
      </c>
      <c r="D11" s="5" t="n">
        <v>343429</v>
      </c>
      <c r="E11" s="5" t="n">
        <v>108429</v>
      </c>
    </row>
    <row r="12" spans="1:6">
      <c r="A12" s="4" t="s">
        <v>500</v>
      </c>
      <c r="D12" s="6" t="n">
        <v>0</v>
      </c>
    </row>
    <row r="13" spans="1:6">
      <c r="A13" s="4" t="s">
        <v>501</v>
      </c>
      <c r="D13" s="5" t="n">
        <v>0</v>
      </c>
    </row>
    <row r="14" spans="1:6">
      <c r="A14" s="4" t="s">
        <v>502</v>
      </c>
    </row>
    <row r="15" spans="1:6">
      <c r="A15" s="3" t="s">
        <v>491</v>
      </c>
    </row>
    <row r="16" spans="1:6">
      <c r="A16" s="4" t="s">
        <v>496</v>
      </c>
      <c r="D16" s="5" t="n">
        <v>1689500</v>
      </c>
    </row>
    <row r="17" spans="1:6">
      <c r="A17" s="4" t="s">
        <v>498</v>
      </c>
      <c r="C17" s="6" t="n">
        <v>623380</v>
      </c>
      <c r="D17" s="5" t="n">
        <v>455476</v>
      </c>
    </row>
    <row r="18" spans="1:6">
      <c r="A18" s="4" t="s">
        <v>503</v>
      </c>
      <c r="D18" s="5" t="n">
        <v>227106</v>
      </c>
      <c r="E18" s="6" t="n">
        <v>324093</v>
      </c>
    </row>
    <row r="19" spans="1:6">
      <c r="A19" s="4" t="s">
        <v>504</v>
      </c>
    </row>
    <row r="20" spans="1:6">
      <c r="A20" s="3" t="s">
        <v>491</v>
      </c>
    </row>
    <row r="21" spans="1:6">
      <c r="A21" s="4" t="s">
        <v>505</v>
      </c>
      <c r="F21" s="5" t="n">
        <v>94286</v>
      </c>
    </row>
    <row r="22" spans="1:6">
      <c r="A22" s="4" t="s">
        <v>497</v>
      </c>
      <c r="C22" s="10" t="n">
        <v>3.11</v>
      </c>
      <c r="F22" s="10" t="n">
        <v>22.61</v>
      </c>
    </row>
    <row r="23" spans="1:6">
      <c r="A23" s="4" t="s">
        <v>506</v>
      </c>
      <c r="E23" s="4" t="s">
        <v>507</v>
      </c>
    </row>
    <row r="24" spans="1:6">
      <c r="A24" s="4" t="s">
        <v>498</v>
      </c>
      <c r="C24" s="6" t="n">
        <v>960894</v>
      </c>
      <c r="D24" s="6" t="n">
        <v>0</v>
      </c>
    </row>
    <row r="25" spans="1:6">
      <c r="A25" s="4" t="s">
        <v>508</v>
      </c>
    </row>
    <row r="26" spans="1:6">
      <c r="A26" s="3" t="s">
        <v>491</v>
      </c>
    </row>
    <row r="27" spans="1:6">
      <c r="A27" s="4" t="s">
        <v>505</v>
      </c>
      <c r="C27" s="5" t="n">
        <v>212500</v>
      </c>
    </row>
    <row r="28" spans="1:6">
      <c r="A28" s="4" t="s">
        <v>497</v>
      </c>
      <c r="C28" s="10" t="n">
        <v>5.55</v>
      </c>
    </row>
    <row r="29" spans="1:6">
      <c r="A29" s="4" t="s">
        <v>506</v>
      </c>
      <c r="C29" s="4" t="s">
        <v>509</v>
      </c>
    </row>
    <row r="30" spans="1:6">
      <c r="A30" s="4" t="s">
        <v>510</v>
      </c>
      <c r="C30" s="4" t="s">
        <v>511</v>
      </c>
    </row>
    <row r="31" spans="1:6">
      <c r="A31" s="4" t="s">
        <v>512</v>
      </c>
    </row>
    <row r="32" spans="1:6">
      <c r="A32" s="3" t="s">
        <v>491</v>
      </c>
    </row>
    <row r="33" spans="1:6">
      <c r="A33" s="4" t="s">
        <v>505</v>
      </c>
      <c r="F33" s="5" t="n">
        <v>14142</v>
      </c>
    </row>
    <row r="34" spans="1:6">
      <c r="A34" s="4" t="s">
        <v>513</v>
      </c>
    </row>
    <row r="35" spans="1:6">
      <c r="A35" s="3" t="s">
        <v>491</v>
      </c>
    </row>
    <row r="36" spans="1:6">
      <c r="A36" s="4" t="s">
        <v>505</v>
      </c>
      <c r="C36" s="5" t="n">
        <v>225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7"/>
  </cols>
  <sheetData>
    <row r="1" spans="1:2">
      <c r="A1" s="1" t="s">
        <v>514</v>
      </c>
      <c r="B1" s="2" t="s">
        <v>1</v>
      </c>
    </row>
    <row r="2" spans="1:2">
      <c r="B2" s="2" t="s">
        <v>515</v>
      </c>
    </row>
    <row r="3" spans="1:2">
      <c r="A3" s="3" t="s">
        <v>516</v>
      </c>
    </row>
    <row r="4" spans="1:2">
      <c r="A4" s="4" t="s">
        <v>517</v>
      </c>
      <c r="B4" s="6" t="n">
        <v>1066120</v>
      </c>
    </row>
    <row r="5" spans="1:2">
      <c r="A5" s="4" t="s">
        <v>518</v>
      </c>
      <c r="B5" s="5" t="n">
        <v>425000</v>
      </c>
    </row>
    <row r="6" spans="1:2">
      <c r="A6" s="4" t="s">
        <v>519</v>
      </c>
      <c r="B6" s="6" t="n">
        <v>1689500</v>
      </c>
    </row>
    <row r="7" spans="1:2">
      <c r="A7" s="4" t="s">
        <v>502</v>
      </c>
    </row>
    <row r="8" spans="1:2">
      <c r="A8" s="3" t="s">
        <v>516</v>
      </c>
    </row>
    <row r="9" spans="1:2">
      <c r="A9" s="4" t="s">
        <v>520</v>
      </c>
      <c r="B9" s="5" t="n">
        <v>425000</v>
      </c>
    </row>
    <row r="10" spans="1:2">
      <c r="A10" s="4" t="s">
        <v>517</v>
      </c>
      <c r="B10" s="6" t="n">
        <v>16895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521</v>
      </c>
      <c r="B1" s="2" t="s">
        <v>522</v>
      </c>
    </row>
    <row r="2" spans="1:2">
      <c r="A2" s="4" t="s">
        <v>502</v>
      </c>
    </row>
    <row r="3" spans="1:2">
      <c r="A3" s="3" t="s">
        <v>523</v>
      </c>
    </row>
    <row r="4" spans="1:2">
      <c r="A4" s="4" t="s">
        <v>524</v>
      </c>
      <c r="B4" s="8" t="n">
        <v>4.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58"/>
    <col customWidth="1" max="2" min="2" width="22"/>
    <col customWidth="1" max="3" min="3" width="36"/>
    <col customWidth="1" max="4" min="4" width="53"/>
    <col customWidth="1" max="5" min="5" width="27"/>
    <col customWidth="1" max="6" min="6" width="27"/>
    <col customWidth="1" max="7" min="7" width="37"/>
    <col customWidth="1" max="8" min="8" width="13"/>
  </cols>
  <sheetData>
    <row r="1" spans="1:8">
      <c r="A1" s="1" t="s">
        <v>101</v>
      </c>
      <c r="B1" s="2" t="s">
        <v>102</v>
      </c>
      <c r="C1" s="2" t="s">
        <v>103</v>
      </c>
      <c r="D1" s="2" t="s">
        <v>104</v>
      </c>
      <c r="E1" s="2" t="s">
        <v>105</v>
      </c>
      <c r="F1" s="2" t="s">
        <v>106</v>
      </c>
      <c r="G1" s="2" t="s">
        <v>107</v>
      </c>
      <c r="H1" s="2" t="s">
        <v>108</v>
      </c>
    </row>
    <row r="2" spans="1:8">
      <c r="A2" s="4" t="s">
        <v>109</v>
      </c>
      <c r="B2" s="6" t="n">
        <v>2210</v>
      </c>
      <c r="C2" s="6" t="n">
        <v>30316774</v>
      </c>
      <c r="D2" s="6" t="n">
        <v>0</v>
      </c>
      <c r="E2" s="6" t="n">
        <v>7354413</v>
      </c>
      <c r="F2" s="6" t="n">
        <v>28269956</v>
      </c>
      <c r="G2" s="6" t="n">
        <v>6391998</v>
      </c>
      <c r="H2" s="6" t="n">
        <v>72335351</v>
      </c>
    </row>
    <row r="3" spans="1:8">
      <c r="A3" s="4" t="s">
        <v>110</v>
      </c>
      <c r="B3" s="5" t="n">
        <v>2210913</v>
      </c>
    </row>
    <row r="4" spans="1:8">
      <c r="A4" s="4" t="s">
        <v>111</v>
      </c>
      <c r="F4" s="5" t="n">
        <v>-25112562</v>
      </c>
      <c r="H4" s="5" t="n">
        <v>-25112562</v>
      </c>
    </row>
    <row r="5" spans="1:8">
      <c r="A5" s="4" t="s">
        <v>93</v>
      </c>
      <c r="G5" s="5" t="n">
        <v>-2957650</v>
      </c>
      <c r="H5" s="5" t="n">
        <v>-2957650</v>
      </c>
    </row>
    <row r="6" spans="1:8">
      <c r="A6" s="4" t="s">
        <v>112</v>
      </c>
      <c r="B6" s="6" t="n">
        <v>2210</v>
      </c>
      <c r="C6" s="5" t="n">
        <v>30316774</v>
      </c>
      <c r="D6" s="5" t="n">
        <v>0</v>
      </c>
      <c r="E6" s="5" t="n">
        <v>7354413</v>
      </c>
      <c r="F6" s="5" t="n">
        <v>3157394</v>
      </c>
      <c r="G6" s="5" t="n">
        <v>3434348</v>
      </c>
      <c r="H6" s="6" t="n">
        <v>44265139</v>
      </c>
    </row>
    <row r="7" spans="1:8">
      <c r="A7" s="4" t="s">
        <v>113</v>
      </c>
      <c r="B7" s="5" t="n">
        <v>2210913</v>
      </c>
      <c r="H7" s="5" t="n">
        <v>2210913</v>
      </c>
    </row>
    <row r="8" spans="1:8">
      <c r="A8" s="4" t="s">
        <v>114</v>
      </c>
      <c r="B8" s="6" t="n">
        <v>427</v>
      </c>
      <c r="C8" s="5" t="n">
        <v>1065693</v>
      </c>
      <c r="H8" s="6" t="n">
        <v>1066120</v>
      </c>
    </row>
    <row r="9" spans="1:8">
      <c r="A9" s="4" t="s">
        <v>115</v>
      </c>
      <c r="B9" s="5" t="n">
        <v>426275</v>
      </c>
    </row>
    <row r="10" spans="1:8">
      <c r="A10" s="4" t="s">
        <v>111</v>
      </c>
      <c r="F10" s="5" t="n">
        <v>-5698385</v>
      </c>
      <c r="H10" s="5" t="n">
        <v>-5698385</v>
      </c>
    </row>
    <row r="11" spans="1:8">
      <c r="A11" s="4" t="s">
        <v>93</v>
      </c>
      <c r="G11" s="5" t="n">
        <v>-2753697</v>
      </c>
      <c r="H11" s="5" t="n">
        <v>-2753697</v>
      </c>
    </row>
    <row r="12" spans="1:8">
      <c r="A12" s="4" t="s">
        <v>116</v>
      </c>
      <c r="B12" s="6" t="n">
        <v>2637</v>
      </c>
      <c r="C12" s="6" t="n">
        <v>31382467</v>
      </c>
      <c r="D12" s="6" t="n">
        <v>0</v>
      </c>
      <c r="E12" s="6" t="n">
        <v>7354413</v>
      </c>
      <c r="F12" s="6" t="n">
        <v>-2540991</v>
      </c>
      <c r="G12" s="6" t="n">
        <v>680651</v>
      </c>
      <c r="H12" s="6" t="n">
        <v>36879177</v>
      </c>
    </row>
    <row r="13" spans="1:8">
      <c r="A13" s="4" t="s">
        <v>117</v>
      </c>
      <c r="B13" s="5" t="n">
        <v>2637188</v>
      </c>
      <c r="H13" s="5" t="n">
        <v>263718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525</v>
      </c>
      <c r="B1" s="2" t="s">
        <v>1</v>
      </c>
    </row>
    <row r="2" spans="1:2">
      <c r="B2" s="2" t="s">
        <v>30</v>
      </c>
    </row>
    <row r="3" spans="1:2">
      <c r="A3" s="3" t="s">
        <v>526</v>
      </c>
    </row>
    <row r="4" spans="1:2">
      <c r="A4" s="4" t="s">
        <v>527</v>
      </c>
      <c r="B4" s="6" t="n">
        <v>1066120</v>
      </c>
    </row>
    <row r="5" spans="1:2">
      <c r="A5" s="4" t="s">
        <v>102</v>
      </c>
    </row>
    <row r="6" spans="1:2">
      <c r="A6" s="3" t="s">
        <v>526</v>
      </c>
    </row>
    <row r="7" spans="1:2">
      <c r="A7" s="4" t="s">
        <v>527</v>
      </c>
      <c r="B7" s="5" t="n">
        <v>427</v>
      </c>
    </row>
    <row r="8" spans="1:2">
      <c r="A8" s="4" t="s">
        <v>103</v>
      </c>
    </row>
    <row r="9" spans="1:2">
      <c r="A9" s="3" t="s">
        <v>526</v>
      </c>
    </row>
    <row r="10" spans="1:2">
      <c r="A10" s="4" t="s">
        <v>527</v>
      </c>
      <c r="B10" s="5" t="n">
        <v>1065693</v>
      </c>
    </row>
    <row r="11" spans="1:2">
      <c r="A11" s="4" t="s">
        <v>502</v>
      </c>
    </row>
    <row r="12" spans="1:2">
      <c r="A12" s="3" t="s">
        <v>526</v>
      </c>
    </row>
    <row r="13" spans="1:2">
      <c r="A13" s="4" t="s">
        <v>527</v>
      </c>
      <c r="B13" s="5" t="n">
        <v>1689500</v>
      </c>
    </row>
    <row r="14" spans="1:2">
      <c r="A14" s="4" t="s">
        <v>528</v>
      </c>
    </row>
    <row r="15" spans="1:2">
      <c r="A15" s="3" t="s">
        <v>526</v>
      </c>
    </row>
    <row r="16" spans="1:2">
      <c r="A16" s="4" t="s">
        <v>527</v>
      </c>
      <c r="B16" s="5" t="n">
        <v>427</v>
      </c>
    </row>
    <row r="17" spans="1:2">
      <c r="A17" s="4" t="s">
        <v>529</v>
      </c>
    </row>
    <row r="18" spans="1:2">
      <c r="A18" s="3" t="s">
        <v>526</v>
      </c>
    </row>
    <row r="19" spans="1:2">
      <c r="A19" s="4" t="s">
        <v>527</v>
      </c>
      <c r="B19" s="5" t="n">
        <v>623380</v>
      </c>
    </row>
    <row r="20" spans="1:2">
      <c r="A20" s="4" t="s">
        <v>530</v>
      </c>
    </row>
    <row r="21" spans="1:2">
      <c r="A21" s="3" t="s">
        <v>526</v>
      </c>
    </row>
    <row r="22" spans="1:2">
      <c r="A22" s="4" t="s">
        <v>527</v>
      </c>
      <c r="B22" s="6" t="n">
        <v>106569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31</v>
      </c>
      <c r="C1" s="2" t="s">
        <v>2</v>
      </c>
      <c r="D1" s="2" t="s">
        <v>64</v>
      </c>
    </row>
    <row r="2" spans="1:4">
      <c r="A2" s="3" t="s">
        <v>532</v>
      </c>
    </row>
    <row r="3" spans="1:4">
      <c r="A3" s="4" t="s">
        <v>533</v>
      </c>
      <c r="C3" s="10" t="n">
        <v>8.470000000000001</v>
      </c>
      <c r="D3" s="10" t="n">
        <v>22.61</v>
      </c>
    </row>
    <row r="4" spans="1:4">
      <c r="A4" s="4" t="s">
        <v>534</v>
      </c>
      <c r="C4" s="5" t="n">
        <v>343429</v>
      </c>
      <c r="D4" s="5" t="n">
        <v>108429</v>
      </c>
    </row>
    <row r="5" spans="1:4">
      <c r="A5" s="4" t="s">
        <v>535</v>
      </c>
    </row>
    <row r="6" spans="1:4">
      <c r="A6" s="3" t="s">
        <v>532</v>
      </c>
    </row>
    <row r="7" spans="1:4">
      <c r="A7" s="4" t="s">
        <v>533</v>
      </c>
      <c r="B7" s="4" t="s">
        <v>444</v>
      </c>
      <c r="C7" s="4" t="s">
        <v>54</v>
      </c>
    </row>
    <row r="8" spans="1:4">
      <c r="A8" s="4" t="s">
        <v>534</v>
      </c>
      <c r="B8" s="4" t="s">
        <v>444</v>
      </c>
      <c r="C8" s="5" t="n">
        <v>108429</v>
      </c>
      <c r="D8" s="5" t="n">
        <v>108429</v>
      </c>
    </row>
    <row r="9" spans="1:4">
      <c r="A9" s="4" t="s">
        <v>536</v>
      </c>
    </row>
    <row r="10" spans="1:4">
      <c r="A10" s="3" t="s">
        <v>532</v>
      </c>
    </row>
    <row r="11" spans="1:4">
      <c r="A11" s="4" t="s">
        <v>533</v>
      </c>
      <c r="C11" s="10" t="n">
        <v>5.55</v>
      </c>
    </row>
    <row r="12" spans="1:4">
      <c r="A12" s="4" t="s">
        <v>534</v>
      </c>
      <c r="C12" s="5" t="n">
        <v>235000</v>
      </c>
      <c r="D12" s="5" t="n">
        <v>0</v>
      </c>
    </row>
    <row r="13" spans="1:4"/>
    <row r="14" spans="1:4">
      <c r="A14" s="4" t="s">
        <v>444</v>
      </c>
      <c r="B14" s="4" t="s">
        <v>537</v>
      </c>
    </row>
  </sheetData>
  <mergeCells count="3">
    <mergeCell ref="A1:B1"/>
    <mergeCell ref="A13:C13"/>
    <mergeCell ref="B14:C14"/>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38</v>
      </c>
      <c r="B1" s="2" t="s">
        <v>30</v>
      </c>
    </row>
    <row r="2" spans="1:2">
      <c r="A2" s="4" t="s">
        <v>535</v>
      </c>
    </row>
    <row r="3" spans="1:2">
      <c r="A3" s="3" t="s">
        <v>539</v>
      </c>
    </row>
    <row r="4" spans="1:2">
      <c r="A4" s="4" t="s">
        <v>540</v>
      </c>
      <c r="B4" s="6" t="n">
        <v>0</v>
      </c>
    </row>
    <row r="5" spans="1:2">
      <c r="A5" s="4" t="s">
        <v>541</v>
      </c>
    </row>
    <row r="6" spans="1:2">
      <c r="A6" s="3" t="s">
        <v>539</v>
      </c>
    </row>
    <row r="7" spans="1:2">
      <c r="A7" s="4" t="s">
        <v>540</v>
      </c>
      <c r="B7" s="5" t="n">
        <v>0</v>
      </c>
    </row>
    <row r="8" spans="1:2">
      <c r="A8" s="4" t="s">
        <v>536</v>
      </c>
    </row>
    <row r="9" spans="1:2">
      <c r="A9" s="3" t="s">
        <v>539</v>
      </c>
    </row>
    <row r="10" spans="1:2">
      <c r="A10" s="4" t="s">
        <v>540</v>
      </c>
      <c r="B10" s="5" t="n">
        <v>455476</v>
      </c>
    </row>
    <row r="11" spans="1:2">
      <c r="A11" s="4" t="s">
        <v>542</v>
      </c>
    </row>
    <row r="12" spans="1:2">
      <c r="A12" s="3" t="s">
        <v>539</v>
      </c>
    </row>
    <row r="13" spans="1:2">
      <c r="A13" s="4" t="s">
        <v>540</v>
      </c>
      <c r="B13" s="6" t="n">
        <v>45547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3</v>
      </c>
      <c r="B1" s="2" t="s">
        <v>1</v>
      </c>
    </row>
    <row r="2" spans="1:3">
      <c r="B2" s="2" t="s">
        <v>2</v>
      </c>
      <c r="C2" s="2" t="s">
        <v>64</v>
      </c>
    </row>
    <row r="3" spans="1:3">
      <c r="A3" s="3" t="s">
        <v>544</v>
      </c>
    </row>
    <row r="4" spans="1:3">
      <c r="A4" s="4" t="s">
        <v>545</v>
      </c>
      <c r="B4" s="5" t="n">
        <v>3429</v>
      </c>
      <c r="C4" s="5" t="n">
        <v>6762</v>
      </c>
    </row>
    <row r="5" spans="1:3">
      <c r="A5" s="4" t="s">
        <v>546</v>
      </c>
      <c r="B5" s="10" t="n">
        <v>11.76</v>
      </c>
      <c r="C5" s="10" t="n">
        <v>26.39</v>
      </c>
    </row>
    <row r="6" spans="1:3">
      <c r="A6" s="4" t="s">
        <v>547</v>
      </c>
      <c r="B6" s="4" t="s">
        <v>548</v>
      </c>
      <c r="C6" s="4" t="s">
        <v>549</v>
      </c>
    </row>
    <row r="7" spans="1:3">
      <c r="A7" s="4" t="s">
        <v>550</v>
      </c>
      <c r="B7" s="5" t="n">
        <v>3429</v>
      </c>
    </row>
    <row r="8" spans="1:3">
      <c r="A8" s="4" t="s">
        <v>551</v>
      </c>
      <c r="B8" s="10" t="n">
        <v>11.76</v>
      </c>
    </row>
    <row r="9" spans="1:3">
      <c r="A9" s="4" t="s">
        <v>552</v>
      </c>
      <c r="B9" s="4" t="s">
        <v>548</v>
      </c>
    </row>
    <row r="10" spans="1:3">
      <c r="A10" s="4" t="s">
        <v>553</v>
      </c>
      <c r="B10" s="5" t="n">
        <v>-3333</v>
      </c>
    </row>
    <row r="11" spans="1:3">
      <c r="A11" s="4" t="s">
        <v>554</v>
      </c>
      <c r="B11" s="10" t="n">
        <v>41.3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s>
  <sheetData>
    <row r="1" spans="1:4">
      <c r="A1" s="1" t="s">
        <v>555</v>
      </c>
      <c r="B1" s="2" t="s">
        <v>1</v>
      </c>
    </row>
    <row r="2" spans="1:4">
      <c r="B2" s="2" t="s">
        <v>30</v>
      </c>
      <c r="C2" s="2" t="s">
        <v>343</v>
      </c>
      <c r="D2" s="2" t="s">
        <v>31</v>
      </c>
    </row>
    <row r="3" spans="1:4">
      <c r="A3" s="3" t="s">
        <v>556</v>
      </c>
    </row>
    <row r="4" spans="1:4">
      <c r="A4" s="4" t="s">
        <v>557</v>
      </c>
      <c r="B4" s="5" t="n">
        <v>1</v>
      </c>
    </row>
    <row r="5" spans="1:4">
      <c r="A5" s="4" t="s">
        <v>300</v>
      </c>
    </row>
    <row r="6" spans="1:4">
      <c r="A6" s="3" t="s">
        <v>556</v>
      </c>
    </row>
    <row r="7" spans="1:4">
      <c r="A7" s="4" t="s">
        <v>558</v>
      </c>
      <c r="B7" s="6" t="n">
        <v>8600000</v>
      </c>
      <c r="D7" s="6" t="n">
        <v>8600000</v>
      </c>
    </row>
    <row r="8" spans="1:4">
      <c r="A8" s="4" t="s">
        <v>559</v>
      </c>
      <c r="B8" s="5" t="n">
        <v>0</v>
      </c>
      <c r="D8" s="5" t="n">
        <v>0</v>
      </c>
    </row>
    <row r="9" spans="1:4">
      <c r="A9" s="4" t="s">
        <v>303</v>
      </c>
    </row>
    <row r="10" spans="1:4">
      <c r="A10" s="3" t="s">
        <v>556</v>
      </c>
    </row>
    <row r="11" spans="1:4">
      <c r="A11" s="4" t="s">
        <v>558</v>
      </c>
      <c r="B11" s="6" t="n">
        <v>13400000</v>
      </c>
      <c r="C11" s="9" t="n">
        <v>93.2</v>
      </c>
    </row>
    <row r="12" spans="1:4">
      <c r="A12" s="4" t="s">
        <v>560</v>
      </c>
      <c r="B12" s="4" t="s">
        <v>561</v>
      </c>
    </row>
    <row r="13" spans="1:4">
      <c r="A13" s="4" t="s">
        <v>559</v>
      </c>
      <c r="B13" s="6" t="n">
        <v>2515272</v>
      </c>
      <c r="D13" s="6" t="n">
        <v>5406593</v>
      </c>
    </row>
    <row r="14" spans="1:4">
      <c r="A14" s="4" t="s">
        <v>562</v>
      </c>
      <c r="B14" s="5" t="n">
        <v>2653054</v>
      </c>
    </row>
    <row r="15" spans="1:4">
      <c r="A15" s="4" t="s">
        <v>563</v>
      </c>
    </row>
    <row r="16" spans="1:4">
      <c r="A16" s="3" t="s">
        <v>556</v>
      </c>
    </row>
    <row r="17" spans="1:4">
      <c r="A17" s="4" t="s">
        <v>564</v>
      </c>
      <c r="B17" s="6" t="n">
        <v>400000</v>
      </c>
    </row>
    <row r="18" spans="1:4">
      <c r="A18" s="4" t="s">
        <v>565</v>
      </c>
      <c r="B18" s="4" t="s">
        <v>566</v>
      </c>
    </row>
    <row r="19" spans="1:4">
      <c r="A19" s="4" t="s">
        <v>567</v>
      </c>
    </row>
    <row r="20" spans="1:4">
      <c r="A20" s="3" t="s">
        <v>556</v>
      </c>
    </row>
    <row r="21" spans="1:4">
      <c r="A21" s="4" t="s">
        <v>564</v>
      </c>
      <c r="B21" s="6" t="n">
        <v>6200000</v>
      </c>
    </row>
    <row r="22" spans="1:4">
      <c r="A22" s="4" t="s">
        <v>568</v>
      </c>
      <c r="B22" s="5" t="n">
        <v>2021</v>
      </c>
    </row>
    <row r="23" spans="1:4">
      <c r="A23" s="4" t="s">
        <v>569</v>
      </c>
    </row>
    <row r="24" spans="1:4">
      <c r="A24" s="3" t="s">
        <v>556</v>
      </c>
    </row>
    <row r="25" spans="1:4">
      <c r="A25" s="4" t="s">
        <v>564</v>
      </c>
      <c r="B25" s="6" t="n">
        <v>6800000</v>
      </c>
    </row>
    <row r="26" spans="1:4">
      <c r="A26" s="4" t="s">
        <v>568</v>
      </c>
      <c r="B26" s="5" t="n">
        <v>202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0</v>
      </c>
      <c r="B1" s="2" t="s">
        <v>1</v>
      </c>
    </row>
    <row r="2" spans="1:3">
      <c r="B2" s="2" t="s">
        <v>2</v>
      </c>
      <c r="C2" s="2" t="s">
        <v>64</v>
      </c>
    </row>
    <row r="3" spans="1:3">
      <c r="A3" s="3" t="s">
        <v>571</v>
      </c>
    </row>
    <row r="4" spans="1:3">
      <c r="A4" s="4" t="s">
        <v>572</v>
      </c>
      <c r="B4" s="6" t="n">
        <v>0</v>
      </c>
      <c r="C4" s="6" t="n">
        <v>0</v>
      </c>
    </row>
    <row r="5" spans="1:3">
      <c r="A5" s="4" t="s">
        <v>573</v>
      </c>
      <c r="B5" s="5" t="n">
        <v>0</v>
      </c>
      <c r="C5" s="5" t="n">
        <v>0</v>
      </c>
    </row>
    <row r="6" spans="1:3">
      <c r="B6" s="5" t="n">
        <v>0</v>
      </c>
      <c r="C6" s="5" t="n">
        <v>0</v>
      </c>
    </row>
    <row r="7" spans="1:3">
      <c r="A7" s="3" t="s">
        <v>574</v>
      </c>
    </row>
    <row r="8" spans="1:3">
      <c r="A8" s="4" t="s">
        <v>572</v>
      </c>
      <c r="B8" s="5" t="n">
        <v>0</v>
      </c>
      <c r="C8" s="5" t="n">
        <v>0</v>
      </c>
    </row>
    <row r="9" spans="1:3">
      <c r="A9" s="4" t="s">
        <v>573</v>
      </c>
      <c r="B9" s="5" t="n">
        <v>2653054</v>
      </c>
      <c r="C9" s="5" t="n">
        <v>1319846</v>
      </c>
    </row>
    <row r="10" spans="1:3">
      <c r="A10" s="4" t="s">
        <v>575</v>
      </c>
      <c r="B10" s="6" t="n">
        <v>2653054</v>
      </c>
      <c r="C10" s="6" t="n">
        <v>131984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6</v>
      </c>
      <c r="B1" s="2" t="s">
        <v>1</v>
      </c>
    </row>
    <row r="2" spans="1:3">
      <c r="B2" s="2" t="s">
        <v>2</v>
      </c>
      <c r="C2" s="2" t="s">
        <v>64</v>
      </c>
    </row>
    <row r="3" spans="1:3">
      <c r="A3" s="3" t="s">
        <v>577</v>
      </c>
    </row>
    <row r="4" spans="1:3">
      <c r="A4" s="4" t="s">
        <v>578</v>
      </c>
      <c r="B4" s="6" t="n">
        <v>-1035413</v>
      </c>
      <c r="C4" s="6" t="n">
        <v>-8089523</v>
      </c>
    </row>
    <row r="5" spans="1:3">
      <c r="A5" s="4" t="s">
        <v>579</v>
      </c>
      <c r="B5" s="5" t="n">
        <v>263635</v>
      </c>
      <c r="C5" s="5" t="n">
        <v>2154408</v>
      </c>
    </row>
    <row r="6" spans="1:3">
      <c r="A6" s="3" t="s">
        <v>580</v>
      </c>
    </row>
    <row r="7" spans="1:3">
      <c r="A7" s="4" t="s">
        <v>581</v>
      </c>
      <c r="B7" s="5" t="n">
        <v>0</v>
      </c>
      <c r="C7" s="5" t="n">
        <v>171932</v>
      </c>
    </row>
    <row r="8" spans="1:3">
      <c r="A8" s="4" t="s">
        <v>582</v>
      </c>
      <c r="B8" s="5" t="n">
        <v>67993</v>
      </c>
      <c r="C8" s="5" t="n">
        <v>297348</v>
      </c>
    </row>
    <row r="9" spans="1:3">
      <c r="A9" s="4" t="s">
        <v>583</v>
      </c>
      <c r="B9" s="5" t="n">
        <v>3356839</v>
      </c>
      <c r="C9" s="5" t="n">
        <v>6785681</v>
      </c>
    </row>
    <row r="10" spans="1:3">
      <c r="A10" s="4" t="s">
        <v>575</v>
      </c>
      <c r="B10" s="6" t="n">
        <v>2653054</v>
      </c>
      <c r="C10" s="6" t="n">
        <v>131984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4</v>
      </c>
      <c r="B1" s="2" t="s">
        <v>1</v>
      </c>
    </row>
    <row r="2" spans="1:3">
      <c r="B2" s="2" t="s">
        <v>2</v>
      </c>
      <c r="C2" s="2" t="s">
        <v>64</v>
      </c>
    </row>
    <row r="3" spans="1:3">
      <c r="A3" s="3" t="s">
        <v>577</v>
      </c>
    </row>
    <row r="4" spans="1:3">
      <c r="A4" s="4" t="s">
        <v>585</v>
      </c>
      <c r="B4" s="4" t="s">
        <v>586</v>
      </c>
      <c r="C4" s="4" t="s">
        <v>58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64</v>
      </c>
    </row>
    <row r="2" spans="1:3">
      <c r="A2" s="3" t="s">
        <v>588</v>
      </c>
    </row>
    <row r="3" spans="1:3">
      <c r="A3" s="4" t="s">
        <v>589</v>
      </c>
      <c r="B3" s="6" t="n">
        <v>2928499</v>
      </c>
      <c r="C3" s="6" t="n">
        <v>2873434</v>
      </c>
    </row>
    <row r="4" spans="1:3">
      <c r="A4" s="4" t="s">
        <v>590</v>
      </c>
      <c r="B4" s="5" t="n">
        <v>-2928499</v>
      </c>
      <c r="C4" s="5" t="n">
        <v>-2873434</v>
      </c>
    </row>
    <row r="5" spans="1:3">
      <c r="A5" s="4" t="s">
        <v>591</v>
      </c>
      <c r="B5" s="6" t="n">
        <v>0</v>
      </c>
      <c r="C5"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64</v>
      </c>
    </row>
    <row r="2" spans="1:3">
      <c r="A2" s="3" t="s">
        <v>588</v>
      </c>
    </row>
    <row r="3" spans="1:3">
      <c r="A3" s="4" t="s">
        <v>593</v>
      </c>
      <c r="B3" s="6" t="n">
        <v>5238574</v>
      </c>
      <c r="C3" s="6" t="n">
        <v>4497612</v>
      </c>
    </row>
    <row r="4" spans="1:3">
      <c r="A4" s="3" t="s">
        <v>594</v>
      </c>
    </row>
    <row r="5" spans="1:3">
      <c r="A5" s="4" t="s">
        <v>595</v>
      </c>
      <c r="B5" s="5" t="n">
        <v>5549700</v>
      </c>
      <c r="C5" s="5" t="n">
        <v>5426964</v>
      </c>
    </row>
    <row r="6" spans="1:3">
      <c r="A6" s="4" t="s">
        <v>596</v>
      </c>
      <c r="B6" s="5" t="n">
        <v>842764</v>
      </c>
      <c r="C6" s="5" t="n">
        <v>1737314</v>
      </c>
    </row>
    <row r="7" spans="1:3">
      <c r="A7" s="4" t="s">
        <v>597</v>
      </c>
      <c r="B7" s="5" t="n">
        <v>182884</v>
      </c>
      <c r="C7" s="5" t="n">
        <v>455930</v>
      </c>
    </row>
    <row r="8" spans="1:3">
      <c r="A8" s="4" t="s">
        <v>582</v>
      </c>
      <c r="B8" s="5" t="n">
        <v>700813</v>
      </c>
      <c r="C8" s="5" t="n">
        <v>396126</v>
      </c>
    </row>
    <row r="9" spans="1:3">
      <c r="A9" s="4" t="s">
        <v>590</v>
      </c>
      <c r="B9" s="5" t="n">
        <v>-9999463</v>
      </c>
      <c r="C9" s="5" t="n">
        <v>-7107353</v>
      </c>
    </row>
    <row r="10" spans="1:3">
      <c r="A10" s="4" t="s">
        <v>598</v>
      </c>
      <c r="B10" s="6" t="n">
        <v>2515272</v>
      </c>
      <c r="C10" s="6" t="n">
        <v>540659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18</v>
      </c>
      <c r="B1" s="2" t="s">
        <v>1</v>
      </c>
    </row>
    <row r="2" spans="1:3">
      <c r="B2" s="2" t="s">
        <v>30</v>
      </c>
      <c r="C2" s="2" t="s">
        <v>31</v>
      </c>
    </row>
    <row r="3" spans="1:3">
      <c r="A3" s="3" t="s">
        <v>119</v>
      </c>
    </row>
    <row r="4" spans="1:3">
      <c r="A4" s="4" t="s">
        <v>120</v>
      </c>
      <c r="B4" s="6" t="n">
        <v>-5698385</v>
      </c>
      <c r="C4" s="6" t="n">
        <v>-25112562</v>
      </c>
    </row>
    <row r="5" spans="1:3">
      <c r="A5" s="3" t="s">
        <v>121</v>
      </c>
    </row>
    <row r="6" spans="1:3">
      <c r="A6" s="4" t="s">
        <v>122</v>
      </c>
      <c r="B6" s="5" t="n">
        <v>2653054</v>
      </c>
      <c r="C6" s="5" t="n">
        <v>1332951</v>
      </c>
    </row>
    <row r="7" spans="1:3">
      <c r="A7" s="4" t="s">
        <v>123</v>
      </c>
      <c r="B7" s="5" t="n">
        <v>1142538</v>
      </c>
      <c r="C7" s="5" t="n">
        <v>2320195</v>
      </c>
    </row>
    <row r="8" spans="1:3">
      <c r="A8" s="4" t="s">
        <v>124</v>
      </c>
      <c r="B8" s="5" t="n">
        <v>-265486</v>
      </c>
      <c r="C8" s="5" t="n">
        <v>4666730</v>
      </c>
    </row>
    <row r="9" spans="1:3">
      <c r="A9" s="4" t="s">
        <v>125</v>
      </c>
      <c r="B9" s="5" t="n">
        <v>0</v>
      </c>
      <c r="C9" s="5" t="n">
        <v>4020909</v>
      </c>
    </row>
    <row r="10" spans="1:3">
      <c r="A10" s="4" t="s">
        <v>78</v>
      </c>
      <c r="B10" s="5" t="n">
        <v>0</v>
      </c>
      <c r="C10" s="5" t="n">
        <v>2973796</v>
      </c>
    </row>
    <row r="11" spans="1:3">
      <c r="A11" s="4" t="s">
        <v>126</v>
      </c>
      <c r="B11" s="5" t="n">
        <v>0</v>
      </c>
      <c r="C11" s="5" t="n">
        <v>8845999</v>
      </c>
    </row>
    <row r="12" spans="1:3">
      <c r="A12" s="4" t="s">
        <v>81</v>
      </c>
      <c r="B12" s="5" t="n">
        <v>0</v>
      </c>
      <c r="C12" s="5" t="n">
        <v>1066115</v>
      </c>
    </row>
    <row r="13" spans="1:3">
      <c r="A13" s="4" t="s">
        <v>127</v>
      </c>
      <c r="B13" s="5" t="n">
        <v>0</v>
      </c>
      <c r="C13" s="5" t="n">
        <v>738834</v>
      </c>
    </row>
    <row r="14" spans="1:3">
      <c r="A14" s="4" t="s">
        <v>51</v>
      </c>
      <c r="B14" s="5" t="n">
        <v>-227106</v>
      </c>
      <c r="C14" s="5" t="n">
        <v>-324093</v>
      </c>
    </row>
    <row r="15" spans="1:3">
      <c r="A15" s="3" t="s">
        <v>128</v>
      </c>
    </row>
    <row r="16" spans="1:3">
      <c r="A16" s="4" t="s">
        <v>129</v>
      </c>
      <c r="B16" s="5" t="n">
        <v>8669935</v>
      </c>
      <c r="C16" s="5" t="n">
        <v>5448178</v>
      </c>
    </row>
    <row r="17" spans="1:3">
      <c r="A17" s="4" t="s">
        <v>35</v>
      </c>
      <c r="B17" s="5" t="n">
        <v>55148</v>
      </c>
      <c r="C17" s="5" t="n">
        <v>420584</v>
      </c>
    </row>
    <row r="18" spans="1:3">
      <c r="A18" s="4" t="s">
        <v>36</v>
      </c>
      <c r="B18" s="5" t="n">
        <v>-176293</v>
      </c>
      <c r="C18" s="5" t="n">
        <v>392425</v>
      </c>
    </row>
    <row r="19" spans="1:3">
      <c r="A19" s="4" t="s">
        <v>130</v>
      </c>
      <c r="B19" s="5" t="n">
        <v>-1087350</v>
      </c>
      <c r="C19" s="5" t="n">
        <v>-602958</v>
      </c>
    </row>
    <row r="20" spans="1:3">
      <c r="A20" s="4" t="s">
        <v>131</v>
      </c>
      <c r="B20" s="5" t="n">
        <v>-153390</v>
      </c>
      <c r="C20" s="5" t="n">
        <v>-309890</v>
      </c>
    </row>
    <row r="21" spans="1:3">
      <c r="A21" s="4" t="s">
        <v>132</v>
      </c>
      <c r="B21" s="5" t="n">
        <v>4912665</v>
      </c>
      <c r="C21" s="5" t="n">
        <v>5877213</v>
      </c>
    </row>
    <row r="22" spans="1:3">
      <c r="A22" s="3" t="s">
        <v>133</v>
      </c>
    </row>
    <row r="23" spans="1:3">
      <c r="A23" s="4" t="s">
        <v>134</v>
      </c>
      <c r="B23" s="5" t="n">
        <v>0</v>
      </c>
      <c r="C23" s="5" t="n">
        <v>-59475</v>
      </c>
    </row>
    <row r="24" spans="1:3">
      <c r="A24" s="4" t="s">
        <v>135</v>
      </c>
      <c r="B24" s="5" t="n">
        <v>-6378136</v>
      </c>
      <c r="C24" s="5" t="n">
        <v>-8122236</v>
      </c>
    </row>
    <row r="25" spans="1:3">
      <c r="A25" s="4" t="s">
        <v>136</v>
      </c>
      <c r="B25" s="5" t="n">
        <v>0</v>
      </c>
      <c r="C25" s="5" t="n">
        <v>804182</v>
      </c>
    </row>
    <row r="26" spans="1:3">
      <c r="A26" s="4" t="s">
        <v>137</v>
      </c>
      <c r="B26" s="5" t="n">
        <v>-6378136</v>
      </c>
      <c r="C26" s="5" t="n">
        <v>-7377529</v>
      </c>
    </row>
    <row r="27" spans="1:3">
      <c r="A27" s="3" t="s">
        <v>138</v>
      </c>
    </row>
    <row r="28" spans="1:3">
      <c r="A28" s="4" t="s">
        <v>139</v>
      </c>
      <c r="B28" s="5" t="n">
        <v>-278315</v>
      </c>
      <c r="C28" s="5" t="n">
        <v>-160836</v>
      </c>
    </row>
    <row r="29" spans="1:3">
      <c r="A29" s="4" t="s">
        <v>140</v>
      </c>
      <c r="B29" s="5" t="n">
        <v>1689500</v>
      </c>
      <c r="C29" s="5" t="n">
        <v>0</v>
      </c>
    </row>
    <row r="30" spans="1:3">
      <c r="A30" s="4" t="s">
        <v>141</v>
      </c>
      <c r="B30" s="5" t="n">
        <v>1411185</v>
      </c>
      <c r="C30" s="5" t="n">
        <v>-160836</v>
      </c>
    </row>
    <row r="31" spans="1:3">
      <c r="A31" s="4" t="s">
        <v>142</v>
      </c>
      <c r="B31" s="5" t="n">
        <v>188678</v>
      </c>
      <c r="C31" s="5" t="n">
        <v>14896</v>
      </c>
    </row>
    <row r="32" spans="1:3">
      <c r="A32" s="4" t="s">
        <v>143</v>
      </c>
      <c r="B32" s="5" t="n">
        <v>134392</v>
      </c>
      <c r="C32" s="5" t="n">
        <v>-1646256</v>
      </c>
    </row>
    <row r="33" spans="1:3">
      <c r="A33" s="4" t="s">
        <v>144</v>
      </c>
      <c r="B33" s="5" t="n">
        <v>38898</v>
      </c>
      <c r="C33" s="5" t="n">
        <v>1685154</v>
      </c>
    </row>
    <row r="34" spans="1:3">
      <c r="A34" s="4" t="s">
        <v>145</v>
      </c>
      <c r="B34" s="5" t="n">
        <v>173290</v>
      </c>
      <c r="C34" s="5" t="n">
        <v>38898</v>
      </c>
    </row>
    <row r="35" spans="1:3">
      <c r="A35" s="3" t="s">
        <v>146</v>
      </c>
    </row>
    <row r="36" spans="1:3">
      <c r="A36" s="4" t="s">
        <v>147</v>
      </c>
      <c r="B36" s="5" t="n">
        <v>1264</v>
      </c>
      <c r="C36" s="5" t="n">
        <v>8896</v>
      </c>
    </row>
    <row r="37" spans="1:3">
      <c r="A37" s="4" t="s">
        <v>148</v>
      </c>
      <c r="B37" s="6" t="n">
        <v>-37807</v>
      </c>
      <c r="C37" s="6" t="n">
        <v>-13361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9</v>
      </c>
      <c r="B1" s="2" t="s">
        <v>1</v>
      </c>
    </row>
    <row r="2" spans="1:3">
      <c r="B2" s="2" t="s">
        <v>2</v>
      </c>
      <c r="C2" s="2" t="s">
        <v>64</v>
      </c>
    </row>
    <row r="3" spans="1:3">
      <c r="A3" s="3" t="s">
        <v>177</v>
      </c>
    </row>
    <row r="4" spans="1:3">
      <c r="A4" s="4" t="s">
        <v>600</v>
      </c>
      <c r="B4" s="5" t="n">
        <v>343429</v>
      </c>
      <c r="C4" s="5" t="n">
        <v>10842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1</v>
      </c>
      <c r="B1" s="2" t="s">
        <v>1</v>
      </c>
    </row>
    <row r="2" spans="1:3">
      <c r="B2" s="2" t="s">
        <v>2</v>
      </c>
      <c r="C2" s="2" t="s">
        <v>64</v>
      </c>
    </row>
    <row r="3" spans="1:3">
      <c r="A3" s="3" t="s">
        <v>602</v>
      </c>
    </row>
    <row r="4" spans="1:3">
      <c r="A4" s="4" t="s">
        <v>603</v>
      </c>
      <c r="B4" s="6" t="n">
        <v>-5698385</v>
      </c>
      <c r="C4" s="6" t="n">
        <v>-25112562</v>
      </c>
    </row>
    <row r="5" spans="1:3">
      <c r="A5" s="3" t="s">
        <v>604</v>
      </c>
    </row>
    <row r="6" spans="1:3">
      <c r="A6" s="4" t="s">
        <v>605</v>
      </c>
      <c r="B6" s="5" t="n">
        <v>2297336</v>
      </c>
      <c r="C6" s="5" t="n">
        <v>2210913</v>
      </c>
    </row>
    <row r="7" spans="1:3">
      <c r="A7" s="4" t="s">
        <v>606</v>
      </c>
      <c r="B7" s="8" t="n">
        <v>-2.5</v>
      </c>
      <c r="C7" s="8" t="n">
        <v>-11.4</v>
      </c>
    </row>
    <row r="8" spans="1:3">
      <c r="A8" s="3" t="s">
        <v>602</v>
      </c>
    </row>
    <row r="9" spans="1:3">
      <c r="A9" s="4" t="s">
        <v>607</v>
      </c>
      <c r="B9" s="6" t="n">
        <v>-5698385</v>
      </c>
      <c r="C9" s="6" t="n">
        <v>-25112562</v>
      </c>
    </row>
    <row r="10" spans="1:3">
      <c r="A10" s="3" t="s">
        <v>604</v>
      </c>
    </row>
    <row r="11" spans="1:3">
      <c r="A11" s="4" t="s">
        <v>605</v>
      </c>
      <c r="B11" s="5" t="n">
        <v>2297336</v>
      </c>
      <c r="C11" s="5" t="n">
        <v>2210913</v>
      </c>
    </row>
    <row r="12" spans="1:3">
      <c r="A12" s="4" t="s">
        <v>608</v>
      </c>
      <c r="B12" s="8" t="n">
        <v>-2.5</v>
      </c>
      <c r="C12" s="8" t="n">
        <v>-11.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609</v>
      </c>
      <c r="B1" s="2" t="s">
        <v>1</v>
      </c>
    </row>
    <row r="2" spans="1:3">
      <c r="B2" s="2" t="s">
        <v>2</v>
      </c>
      <c r="C2" s="2" t="s">
        <v>64</v>
      </c>
    </row>
    <row r="3" spans="1:3">
      <c r="A3" s="3" t="s">
        <v>181</v>
      </c>
    </row>
    <row r="4" spans="1:3">
      <c r="A4" s="4" t="s">
        <v>610</v>
      </c>
      <c r="B4" s="4" t="s">
        <v>611</v>
      </c>
    </row>
    <row r="5" spans="1:3">
      <c r="A5" s="4" t="s">
        <v>612</v>
      </c>
      <c r="B5" s="4" t="s">
        <v>613</v>
      </c>
    </row>
    <row r="6" spans="1:3">
      <c r="A6" s="4" t="s">
        <v>614</v>
      </c>
      <c r="B6" s="6" t="n">
        <v>7354413</v>
      </c>
      <c r="C6" s="6" t="n">
        <v>735441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5</v>
      </c>
      <c r="B1" s="2" t="s">
        <v>1</v>
      </c>
    </row>
    <row r="2" spans="1:3">
      <c r="B2" s="2" t="s">
        <v>2</v>
      </c>
      <c r="C2" s="2" t="s">
        <v>64</v>
      </c>
    </row>
    <row r="3" spans="1:3">
      <c r="A3" s="3" t="s">
        <v>616</v>
      </c>
    </row>
    <row r="4" spans="1:3">
      <c r="A4" s="4" t="s">
        <v>617</v>
      </c>
      <c r="B4" s="6" t="n">
        <v>3434348</v>
      </c>
      <c r="C4" s="6" t="n">
        <v>6391998</v>
      </c>
    </row>
    <row r="5" spans="1:3">
      <c r="A5" s="4" t="s">
        <v>618</v>
      </c>
      <c r="B5" s="5" t="n">
        <v>-2753697</v>
      </c>
      <c r="C5" s="5" t="n">
        <v>-2957650</v>
      </c>
    </row>
    <row r="6" spans="1:3">
      <c r="A6" s="4" t="s">
        <v>619</v>
      </c>
      <c r="B6" s="6" t="n">
        <v>680651</v>
      </c>
      <c r="C6" s="6" t="n">
        <v>343434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64</v>
      </c>
    </row>
    <row r="2" spans="1:3">
      <c r="A2" s="3" t="s">
        <v>621</v>
      </c>
    </row>
    <row r="3" spans="1:3">
      <c r="A3" s="4" t="s">
        <v>622</v>
      </c>
      <c r="B3" s="8" t="n">
        <v>4.2</v>
      </c>
      <c r="C3" s="8" t="n">
        <v>5.9</v>
      </c>
    </row>
    <row r="4" spans="1:3">
      <c r="A4" s="4" t="s">
        <v>623</v>
      </c>
    </row>
    <row r="5" spans="1:3">
      <c r="A5" s="3" t="s">
        <v>621</v>
      </c>
    </row>
    <row r="6" spans="1:3">
      <c r="A6" s="4" t="s">
        <v>622</v>
      </c>
      <c r="B6" s="12" t="n">
        <v>0.7</v>
      </c>
      <c r="C6" s="12" t="n">
        <v>0.8</v>
      </c>
    </row>
    <row r="7" spans="1:3">
      <c r="A7" s="4" t="s">
        <v>437</v>
      </c>
    </row>
    <row r="8" spans="1:3">
      <c r="A8" s="3" t="s">
        <v>621</v>
      </c>
    </row>
    <row r="9" spans="1:3">
      <c r="A9" s="4" t="s">
        <v>622</v>
      </c>
      <c r="B9" s="12" t="n">
        <v>0.2</v>
      </c>
      <c r="C9" s="12" t="n">
        <v>0.2</v>
      </c>
    </row>
    <row r="10" spans="1:3">
      <c r="A10" s="4" t="s">
        <v>439</v>
      </c>
    </row>
    <row r="11" spans="1:3">
      <c r="A11" s="3" t="s">
        <v>621</v>
      </c>
    </row>
    <row r="12" spans="1:3">
      <c r="A12" s="4" t="s">
        <v>622</v>
      </c>
      <c r="B12" s="12" t="n">
        <v>3.2</v>
      </c>
      <c r="C12" s="12" t="n">
        <v>4.9</v>
      </c>
    </row>
    <row r="13" spans="1:3">
      <c r="A13" s="4" t="s">
        <v>406</v>
      </c>
    </row>
    <row r="14" spans="1:3">
      <c r="A14" s="3" t="s">
        <v>621</v>
      </c>
    </row>
    <row r="15" spans="1:3">
      <c r="A15" s="4" t="s">
        <v>622</v>
      </c>
      <c r="B15" s="12" t="n">
        <v>0.1</v>
      </c>
      <c r="C15" s="6" t="n">
        <v>0</v>
      </c>
    </row>
    <row r="16" spans="1:3">
      <c r="A16" s="4" t="s">
        <v>624</v>
      </c>
    </row>
    <row r="17" spans="1:3">
      <c r="A17" s="3" t="s">
        <v>621</v>
      </c>
    </row>
    <row r="18" spans="1:3">
      <c r="A18" s="4" t="s">
        <v>622</v>
      </c>
      <c r="B18" s="12" t="n">
        <v>1.9</v>
      </c>
    </row>
    <row r="19" spans="1:3">
      <c r="A19" s="4" t="s">
        <v>625</v>
      </c>
    </row>
    <row r="20" spans="1:3">
      <c r="A20" s="3" t="s">
        <v>621</v>
      </c>
    </row>
    <row r="21" spans="1:3">
      <c r="A21" s="4" t="s">
        <v>622</v>
      </c>
      <c r="B21" s="12" t="n">
        <v>11.8</v>
      </c>
    </row>
    <row r="22" spans="1:3">
      <c r="A22" s="4" t="s">
        <v>626</v>
      </c>
    </row>
    <row r="23" spans="1:3">
      <c r="A23" s="3" t="s">
        <v>621</v>
      </c>
    </row>
    <row r="24" spans="1:3">
      <c r="A24" s="4" t="s">
        <v>622</v>
      </c>
      <c r="B24" s="12" t="n">
        <v>8.1</v>
      </c>
    </row>
    <row r="25" spans="1:3">
      <c r="A25" s="4" t="s">
        <v>627</v>
      </c>
    </row>
    <row r="26" spans="1:3">
      <c r="A26" s="3" t="s">
        <v>621</v>
      </c>
    </row>
    <row r="27" spans="1:3">
      <c r="A27" s="4" t="s">
        <v>622</v>
      </c>
      <c r="B27" s="8" t="n">
        <v>0.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s>
  <sheetData>
    <row r="1" spans="1:4">
      <c r="A1" s="1" t="s">
        <v>628</v>
      </c>
      <c r="B1" s="2" t="s">
        <v>1</v>
      </c>
    </row>
    <row r="2" spans="1:4">
      <c r="B2" s="2" t="s">
        <v>30</v>
      </c>
      <c r="C2" s="2" t="s">
        <v>343</v>
      </c>
      <c r="D2" s="2" t="s">
        <v>64</v>
      </c>
    </row>
    <row r="3" spans="1:4">
      <c r="A3" s="4" t="s">
        <v>623</v>
      </c>
    </row>
    <row r="4" spans="1:4">
      <c r="A4" s="3" t="s">
        <v>621</v>
      </c>
    </row>
    <row r="5" spans="1:4">
      <c r="A5" s="4" t="s">
        <v>629</v>
      </c>
      <c r="B5" s="4" t="s">
        <v>630</v>
      </c>
      <c r="C5" s="4" t="s">
        <v>630</v>
      </c>
      <c r="D5" s="4" t="s">
        <v>630</v>
      </c>
    </row>
    <row r="6" spans="1:4">
      <c r="A6" s="4" t="s">
        <v>437</v>
      </c>
    </row>
    <row r="7" spans="1:4">
      <c r="A7" s="3" t="s">
        <v>621</v>
      </c>
    </row>
    <row r="8" spans="1:4">
      <c r="A8" s="4" t="s">
        <v>631</v>
      </c>
      <c r="B8" s="4" t="s">
        <v>339</v>
      </c>
      <c r="C8" s="4" t="s">
        <v>339</v>
      </c>
      <c r="D8" s="4" t="s">
        <v>339</v>
      </c>
    </row>
    <row r="9" spans="1:4">
      <c r="A9" s="4" t="s">
        <v>439</v>
      </c>
    </row>
    <row r="10" spans="1:4">
      <c r="A10" s="3" t="s">
        <v>621</v>
      </c>
    </row>
    <row r="11" spans="1:4">
      <c r="A11" s="4" t="s">
        <v>631</v>
      </c>
      <c r="B11" s="4" t="s">
        <v>339</v>
      </c>
      <c r="C11" s="4" t="s">
        <v>339</v>
      </c>
      <c r="D11" s="4" t="s">
        <v>339</v>
      </c>
    </row>
    <row r="12" spans="1:4">
      <c r="A12" s="4" t="s">
        <v>624</v>
      </c>
    </row>
    <row r="13" spans="1:4">
      <c r="A13" s="3" t="s">
        <v>621</v>
      </c>
    </row>
    <row r="14" spans="1:4">
      <c r="A14" s="4" t="s">
        <v>629</v>
      </c>
      <c r="B14" s="4" t="s">
        <v>630</v>
      </c>
      <c r="C14" s="4" t="s">
        <v>630</v>
      </c>
    </row>
    <row r="15" spans="1:4">
      <c r="A15" s="4" t="s">
        <v>625</v>
      </c>
    </row>
    <row r="16" spans="1:4">
      <c r="A16" s="3" t="s">
        <v>621</v>
      </c>
    </row>
    <row r="17" spans="1:4">
      <c r="A17" s="4" t="s">
        <v>631</v>
      </c>
      <c r="B17" s="4" t="s">
        <v>339</v>
      </c>
      <c r="C17" s="4" t="s">
        <v>339</v>
      </c>
    </row>
    <row r="18" spans="1:4">
      <c r="A18" s="4" t="s">
        <v>632</v>
      </c>
      <c r="B18" s="8" t="n">
        <v>11.8</v>
      </c>
      <c r="C18" s="11" t="n">
        <v>82</v>
      </c>
    </row>
    <row r="19" spans="1:4">
      <c r="A19" s="4" t="s">
        <v>633</v>
      </c>
      <c r="B19" s="8" t="n">
        <v>11.8</v>
      </c>
      <c r="C19" s="11" t="n">
        <v>82</v>
      </c>
    </row>
    <row r="20" spans="1:4">
      <c r="A20" s="4" t="s">
        <v>626</v>
      </c>
    </row>
    <row r="21" spans="1:4">
      <c r="A21" s="3" t="s">
        <v>621</v>
      </c>
    </row>
    <row r="22" spans="1:4">
      <c r="A22" s="4" t="s">
        <v>631</v>
      </c>
      <c r="B22" s="4" t="s">
        <v>339</v>
      </c>
      <c r="C22" s="4" t="s">
        <v>339</v>
      </c>
    </row>
    <row r="23" spans="1:4">
      <c r="A23" s="4" t="s">
        <v>632</v>
      </c>
      <c r="B23" s="8" t="n">
        <v>8.1</v>
      </c>
      <c r="C23" s="11" t="n">
        <v>56</v>
      </c>
    </row>
    <row r="24" spans="1:4">
      <c r="A24" s="4" t="s">
        <v>633</v>
      </c>
      <c r="B24" s="8" t="n">
        <v>8.1</v>
      </c>
      <c r="C24" s="11" t="n">
        <v>5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4</v>
      </c>
      <c r="B1" s="2" t="s">
        <v>1</v>
      </c>
    </row>
    <row r="2" spans="1:3">
      <c r="B2" s="2" t="s">
        <v>2</v>
      </c>
      <c r="C2" s="2" t="s">
        <v>64</v>
      </c>
    </row>
    <row r="3" spans="1:3">
      <c r="A3" s="4" t="s">
        <v>635</v>
      </c>
    </row>
    <row r="4" spans="1:3">
      <c r="A4" s="3" t="s">
        <v>636</v>
      </c>
    </row>
    <row r="5" spans="1:3">
      <c r="A5" s="4" t="s">
        <v>637</v>
      </c>
      <c r="B5" s="4" t="s">
        <v>339</v>
      </c>
      <c r="C5" s="4" t="s">
        <v>638</v>
      </c>
    </row>
    <row r="6" spans="1:3">
      <c r="A6" s="4" t="s">
        <v>639</v>
      </c>
    </row>
    <row r="7" spans="1:3">
      <c r="A7" s="3" t="s">
        <v>636</v>
      </c>
    </row>
    <row r="8" spans="1:3">
      <c r="A8" s="4" t="s">
        <v>637</v>
      </c>
      <c r="B8" s="4" t="s">
        <v>640</v>
      </c>
      <c r="C8" s="4" t="s">
        <v>641</v>
      </c>
    </row>
    <row r="9" spans="1:3">
      <c r="A9" s="4" t="s">
        <v>642</v>
      </c>
    </row>
    <row r="10" spans="1:3">
      <c r="A10" s="3" t="s">
        <v>636</v>
      </c>
    </row>
    <row r="11" spans="1:3">
      <c r="A11" s="4" t="s">
        <v>637</v>
      </c>
      <c r="B11" s="4" t="s">
        <v>643</v>
      </c>
      <c r="C11" s="4" t="s">
        <v>644</v>
      </c>
    </row>
    <row r="12" spans="1:3">
      <c r="A12" s="4" t="s">
        <v>645</v>
      </c>
    </row>
    <row r="13" spans="1:3">
      <c r="A13" s="3" t="s">
        <v>636</v>
      </c>
    </row>
    <row r="14" spans="1:3">
      <c r="A14" s="4" t="s">
        <v>637</v>
      </c>
      <c r="B14" s="4" t="s">
        <v>646</v>
      </c>
      <c r="C14" s="4" t="s">
        <v>647</v>
      </c>
    </row>
    <row r="15" spans="1:3">
      <c r="A15" s="4" t="s">
        <v>648</v>
      </c>
    </row>
    <row r="16" spans="1:3">
      <c r="A16" s="3" t="s">
        <v>636</v>
      </c>
    </row>
    <row r="17" spans="1:3">
      <c r="A17" s="4" t="s">
        <v>637</v>
      </c>
      <c r="B17" s="4" t="s">
        <v>339</v>
      </c>
      <c r="C17" s="4" t="s">
        <v>649</v>
      </c>
    </row>
    <row r="18" spans="1:3">
      <c r="A18" s="4" t="s">
        <v>650</v>
      </c>
    </row>
    <row r="19" spans="1:3">
      <c r="A19" s="3" t="s">
        <v>636</v>
      </c>
    </row>
    <row r="20" spans="1:3">
      <c r="A20" s="4" t="s">
        <v>637</v>
      </c>
      <c r="B20" s="4" t="s">
        <v>651</v>
      </c>
      <c r="C20" s="4" t="s">
        <v>65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2</v>
      </c>
      <c r="B1" s="2" t="s">
        <v>1</v>
      </c>
    </row>
    <row r="2" spans="1:3">
      <c r="B2" s="2" t="s">
        <v>2</v>
      </c>
      <c r="C2" s="2" t="s">
        <v>64</v>
      </c>
    </row>
    <row r="3" spans="1:3">
      <c r="A3" s="4" t="s">
        <v>653</v>
      </c>
    </row>
    <row r="4" spans="1:3">
      <c r="A4" s="3" t="s">
        <v>636</v>
      </c>
    </row>
    <row r="5" spans="1:3">
      <c r="A5" s="4" t="s">
        <v>654</v>
      </c>
      <c r="B5" s="4" t="s">
        <v>655</v>
      </c>
      <c r="C5" s="4" t="s">
        <v>656</v>
      </c>
    </row>
    <row r="6" spans="1:3">
      <c r="A6" s="4" t="s">
        <v>657</v>
      </c>
    </row>
    <row r="7" spans="1:3">
      <c r="A7" s="3" t="s">
        <v>636</v>
      </c>
    </row>
    <row r="8" spans="1:3">
      <c r="A8" s="4" t="s">
        <v>654</v>
      </c>
      <c r="B8" s="4" t="s">
        <v>643</v>
      </c>
      <c r="C8" s="4" t="s">
        <v>658</v>
      </c>
    </row>
    <row r="9" spans="1:3">
      <c r="A9" s="4" t="s">
        <v>659</v>
      </c>
    </row>
    <row r="10" spans="1:3">
      <c r="A10" s="3" t="s">
        <v>636</v>
      </c>
    </row>
    <row r="11" spans="1:3">
      <c r="A11" s="4" t="s">
        <v>654</v>
      </c>
      <c r="B11" s="4" t="s">
        <v>643</v>
      </c>
      <c r="C11" s="4" t="s">
        <v>660</v>
      </c>
    </row>
    <row r="12" spans="1:3">
      <c r="A12" s="4" t="s">
        <v>661</v>
      </c>
    </row>
    <row r="13" spans="1:3">
      <c r="A13" s="3" t="s">
        <v>636</v>
      </c>
    </row>
    <row r="14" spans="1:3">
      <c r="A14" s="4" t="s">
        <v>654</v>
      </c>
      <c r="B14" s="4" t="s">
        <v>643</v>
      </c>
      <c r="C14" s="4" t="s">
        <v>662</v>
      </c>
    </row>
    <row r="15" spans="1:3">
      <c r="A15" s="4" t="s">
        <v>663</v>
      </c>
    </row>
    <row r="16" spans="1:3">
      <c r="A16" s="3" t="s">
        <v>636</v>
      </c>
    </row>
    <row r="17" spans="1:3">
      <c r="A17" s="4" t="s">
        <v>654</v>
      </c>
      <c r="B17" s="4" t="s">
        <v>643</v>
      </c>
      <c r="C17" s="4" t="s">
        <v>664</v>
      </c>
    </row>
    <row r="18" spans="1:3">
      <c r="A18" s="4" t="s">
        <v>665</v>
      </c>
    </row>
    <row r="19" spans="1:3">
      <c r="A19" s="3" t="s">
        <v>636</v>
      </c>
    </row>
    <row r="20" spans="1:3">
      <c r="A20" s="4" t="s">
        <v>654</v>
      </c>
      <c r="B20" s="4" t="s">
        <v>646</v>
      </c>
      <c r="C20" s="4" t="s">
        <v>643</v>
      </c>
    </row>
    <row r="21" spans="1:3">
      <c r="A21" s="4" t="s">
        <v>666</v>
      </c>
    </row>
    <row r="22" spans="1:3">
      <c r="A22" s="3" t="s">
        <v>636</v>
      </c>
    </row>
    <row r="23" spans="1:3">
      <c r="A23" s="4" t="s">
        <v>654</v>
      </c>
      <c r="B23" s="4" t="s">
        <v>641</v>
      </c>
      <c r="C23" s="4" t="s">
        <v>643</v>
      </c>
    </row>
    <row r="24" spans="1:3">
      <c r="A24" s="4" t="s">
        <v>667</v>
      </c>
    </row>
    <row r="25" spans="1:3">
      <c r="A25" s="3" t="s">
        <v>636</v>
      </c>
    </row>
    <row r="26" spans="1:3">
      <c r="A26" s="4" t="s">
        <v>654</v>
      </c>
      <c r="B26" s="4" t="s">
        <v>662</v>
      </c>
      <c r="C26" s="4" t="s">
        <v>643</v>
      </c>
    </row>
    <row r="27" spans="1:3">
      <c r="A27" s="4" t="s">
        <v>668</v>
      </c>
    </row>
    <row r="28" spans="1:3">
      <c r="A28" s="3" t="s">
        <v>636</v>
      </c>
    </row>
    <row r="29" spans="1:3">
      <c r="A29" s="4" t="s">
        <v>654</v>
      </c>
      <c r="B29" s="4" t="s">
        <v>664</v>
      </c>
      <c r="C29" s="4" t="s">
        <v>643</v>
      </c>
    </row>
    <row r="30" spans="1:3">
      <c r="A30" s="4" t="s">
        <v>669</v>
      </c>
    </row>
    <row r="31" spans="1:3">
      <c r="A31" s="3" t="s">
        <v>636</v>
      </c>
    </row>
    <row r="32" spans="1:3">
      <c r="A32" s="4" t="s">
        <v>654</v>
      </c>
      <c r="B32" s="4" t="s">
        <v>643</v>
      </c>
      <c r="C32" s="4" t="s">
        <v>643</v>
      </c>
    </row>
    <row r="33" spans="1:3">
      <c r="A33" s="4" t="s">
        <v>670</v>
      </c>
    </row>
    <row r="34" spans="1:3">
      <c r="A34" s="3" t="s">
        <v>636</v>
      </c>
    </row>
    <row r="35" spans="1:3">
      <c r="A35" s="4" t="s">
        <v>654</v>
      </c>
      <c r="B35" s="4" t="s">
        <v>643</v>
      </c>
      <c r="C35" s="4" t="s">
        <v>643</v>
      </c>
    </row>
    <row r="36" spans="1:3">
      <c r="A36" s="4" t="s">
        <v>671</v>
      </c>
    </row>
    <row r="37" spans="1:3">
      <c r="A37" s="3" t="s">
        <v>636</v>
      </c>
    </row>
    <row r="38" spans="1:3">
      <c r="A38" s="4" t="s">
        <v>654</v>
      </c>
      <c r="B38" s="4" t="s">
        <v>643</v>
      </c>
      <c r="C38" s="4" t="s">
        <v>643</v>
      </c>
    </row>
    <row r="39" spans="1:3">
      <c r="A39" s="4" t="s">
        <v>672</v>
      </c>
    </row>
    <row r="40" spans="1:3">
      <c r="A40" s="3" t="s">
        <v>636</v>
      </c>
    </row>
    <row r="41" spans="1:3">
      <c r="A41" s="4" t="s">
        <v>654</v>
      </c>
      <c r="B41" s="4" t="s">
        <v>643</v>
      </c>
      <c r="C41" s="4" t="s">
        <v>643</v>
      </c>
    </row>
    <row r="42" spans="1:3">
      <c r="A42" s="4" t="s">
        <v>673</v>
      </c>
    </row>
    <row r="43" spans="1:3">
      <c r="A43" s="3" t="s">
        <v>636</v>
      </c>
    </row>
    <row r="44" spans="1:3">
      <c r="A44" s="4" t="s">
        <v>654</v>
      </c>
      <c r="B44" s="4" t="s">
        <v>643</v>
      </c>
      <c r="C44" s="4" t="s">
        <v>643</v>
      </c>
    </row>
    <row r="45" spans="1:3">
      <c r="A45" s="4" t="s">
        <v>674</v>
      </c>
    </row>
    <row r="46" spans="1:3">
      <c r="A46" s="3" t="s">
        <v>636</v>
      </c>
    </row>
    <row r="47" spans="1:3">
      <c r="A47" s="4" t="s">
        <v>654</v>
      </c>
      <c r="B47" s="4" t="s">
        <v>643</v>
      </c>
      <c r="C47" s="4" t="s">
        <v>643</v>
      </c>
    </row>
    <row r="48" spans="1:3">
      <c r="A48" s="4" t="s">
        <v>675</v>
      </c>
    </row>
    <row r="49" spans="1:3">
      <c r="A49" s="3" t="s">
        <v>636</v>
      </c>
    </row>
    <row r="50" spans="1:3">
      <c r="A50" s="4" t="s">
        <v>654</v>
      </c>
      <c r="B50" s="4" t="s">
        <v>643</v>
      </c>
      <c r="C50" s="4" t="s">
        <v>643</v>
      </c>
    </row>
    <row r="51" spans="1:3">
      <c r="A51" s="4" t="s">
        <v>676</v>
      </c>
    </row>
    <row r="52" spans="1:3">
      <c r="A52" s="3" t="s">
        <v>636</v>
      </c>
    </row>
    <row r="53" spans="1:3">
      <c r="A53" s="4" t="s">
        <v>654</v>
      </c>
      <c r="B53" s="4" t="s">
        <v>643</v>
      </c>
      <c r="C53" s="4" t="s">
        <v>643</v>
      </c>
    </row>
    <row r="54" spans="1:3">
      <c r="A54" s="4" t="s">
        <v>677</v>
      </c>
    </row>
    <row r="55" spans="1:3">
      <c r="A55" s="3" t="s">
        <v>636</v>
      </c>
    </row>
    <row r="56" spans="1:3">
      <c r="A56" s="4" t="s">
        <v>654</v>
      </c>
      <c r="B56" s="4" t="s">
        <v>643</v>
      </c>
      <c r="C56" s="4" t="s">
        <v>6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3T16:02:16Z</dcterms:created>
  <dcterms:modified xmlns:dcterms="http://purl.org/dc/terms/" xmlns:xsi="http://www.w3.org/2001/XMLSchema-instance" xsi:type="dcterms:W3CDTF">2017-04-13T16:02:16Z</dcterms:modified>
</cp:coreProperties>
</file>